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STOCKHOLDERS' DEFICIT" sheetId="11" state="visible" r:id="rId11"/>
    <sheet xmlns:r="http://schemas.openxmlformats.org/officeDocument/2006/relationships" name="WARRANTS" sheetId="12" state="visible" r:id="rId12"/>
    <sheet xmlns:r="http://schemas.openxmlformats.org/officeDocument/2006/relationships" name="CONVERTIBLE NOTE"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CONVERTIBLE NOTE (Tables)" sheetId="19" state="visible" r:id="rId19"/>
    <sheet xmlns:r="http://schemas.openxmlformats.org/officeDocument/2006/relationships" name="NOTES PAYABLE (Tables)" sheetId="20" state="visible" r:id="rId20"/>
    <sheet xmlns:r="http://schemas.openxmlformats.org/officeDocument/2006/relationships" name="NATURE OF OPERATIONS AND BASI_2" sheetId="21" state="visible" r:id="rId21"/>
    <sheet xmlns:r="http://schemas.openxmlformats.org/officeDocument/2006/relationships" name="GOING CONCERN (Details)"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STOCKHOLDERS' DEFICITT (Details" sheetId="25" state="visible" r:id="rId25"/>
    <sheet xmlns:r="http://schemas.openxmlformats.org/officeDocument/2006/relationships" name="WARRANTS (Schedule of Warrant A" sheetId="26" state="visible" r:id="rId26"/>
    <sheet xmlns:r="http://schemas.openxmlformats.org/officeDocument/2006/relationships" name="CONVERTIBLE NOTE (Details)" sheetId="27" state="visible" r:id="rId27"/>
    <sheet xmlns:r="http://schemas.openxmlformats.org/officeDocument/2006/relationships" name="CONVERTIBLE NOTES (Schedule of " sheetId="28" state="visible" r:id="rId28"/>
    <sheet xmlns:r="http://schemas.openxmlformats.org/officeDocument/2006/relationships" name="NOTES PAYABLE (Narrative) (Deta" sheetId="29" state="visible" r:id="rId29"/>
    <sheet xmlns:r="http://schemas.openxmlformats.org/officeDocument/2006/relationships" name="NOTES PAYABLE (Schedule of Accr" sheetId="30" state="visible" r:id="rId30"/>
    <sheet xmlns:r="http://schemas.openxmlformats.org/officeDocument/2006/relationships" name="RELATED PARTY TRANSACTIONS (Det"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20</t>
  </si>
  <si>
    <t>Jun. 20, 2020</t>
  </si>
  <si>
    <t>Document and Entity Information [Abstract]</t>
  </si>
  <si>
    <t>Entity Registrant Name</t>
  </si>
  <si>
    <t>BLACKSTAR ENTERPRISE GROUP, INC.</t>
  </si>
  <si>
    <t>Entity Central Index Key</t>
  </si>
  <si>
    <t>0001483646</t>
  </si>
  <si>
    <t>Document Type</t>
  </si>
  <si>
    <t>10-Q</t>
  </si>
  <si>
    <t>Document Period End Date</t>
  </si>
  <si>
    <t>Mar. 31,
		2020</t>
  </si>
  <si>
    <t>Amendment Flag</t>
  </si>
  <si>
    <t>false</t>
  </si>
  <si>
    <t>Document Quarterly Report</t>
  </si>
  <si>
    <t>true</t>
  </si>
  <si>
    <t>Document Transition Report</t>
  </si>
  <si>
    <t>Entity Shell Company</t>
  </si>
  <si>
    <t>Current Fiscal Year End Date</t>
  </si>
  <si>
    <t>--12-31</t>
  </si>
  <si>
    <t>Entity Filer Category</t>
  </si>
  <si>
    <t>Non-accelerated Filer</t>
  </si>
  <si>
    <t>Entity Small Business</t>
  </si>
  <si>
    <t>Entity Emerging Growth Company</t>
  </si>
  <si>
    <t>Entity Ex Transition Period</t>
  </si>
  <si>
    <t>Entity Common Stock, Shares Outstanding</t>
  </si>
  <si>
    <t>Document Fiscal Period Focus</t>
  </si>
  <si>
    <t>Q1</t>
  </si>
  <si>
    <t>Document Fiscal Year Focus</t>
  </si>
  <si>
    <t>2020</t>
  </si>
  <si>
    <t>Entity Interactive Data Current</t>
  </si>
  <si>
    <t>Yes</t>
  </si>
  <si>
    <t>Entity Current Reporting Status</t>
  </si>
  <si>
    <t>Entity Incorporation, State or Country Code</t>
  </si>
  <si>
    <t>DE</t>
  </si>
  <si>
    <t>Entity File Number</t>
  </si>
  <si>
    <t>000-55730</t>
  </si>
  <si>
    <t>CONSOLIDATED BALANCE SHEETS - USD ($)</t>
  </si>
  <si>
    <t>Dec. 31, 2019</t>
  </si>
  <si>
    <t>Current assets</t>
  </si>
  <si>
    <t>Cash</t>
  </si>
  <si>
    <t>Prepaid interest</t>
  </si>
  <si>
    <t>Total Current assets</t>
  </si>
  <si>
    <t>Fixed assets</t>
  </si>
  <si>
    <t>Furniture and equipment</t>
  </si>
  <si>
    <t>Accumulated depreciation</t>
  </si>
  <si>
    <t>Total fixed assets</t>
  </si>
  <si>
    <t xml:space="preserve"> </t>
  </si>
  <si>
    <t>Total Assets</t>
  </si>
  <si>
    <t>Current liabilities</t>
  </si>
  <si>
    <t>Accounts payable</t>
  </si>
  <si>
    <t>Accrued payables</t>
  </si>
  <si>
    <t>Advances Related parties</t>
  </si>
  <si>
    <t>Convertible notes payable net of discounts of $61,905 and $101,648 as of March 31, 2020 and December 31, 2019, respectively</t>
  </si>
  <si>
    <t>Notes payable</t>
  </si>
  <si>
    <t>Total current liabilities</t>
  </si>
  <si>
    <t>Stockholders' Deficit</t>
  </si>
  <si>
    <t>Preferred stock, 10,000,000 shares authorized with $0.001 par value. 1,000,000 shares issued outstanding respectively</t>
  </si>
  <si>
    <t>Common stock, 700,000,000 and 200,000,000 shares authorized at March 31, 2020 and December 31, 2019 respectively with 50,241,238 and 48,003,443 issued and outstanding at March 31, 2020 and December 31, 2019, respectively</t>
  </si>
  <si>
    <t>Additional paid in capital</t>
  </si>
  <si>
    <t>Additional paid in capital - warrants</t>
  </si>
  <si>
    <t>APIC - debt discount portion of convertible note</t>
  </si>
  <si>
    <t>Accumulated deficit</t>
  </si>
  <si>
    <t>Total Stockholders' Deficit</t>
  </si>
  <si>
    <t>Total Liabilities and Stockholders' Deficit</t>
  </si>
  <si>
    <t>CONSOLIDATED BALANCE SHEETS (Parenthetical) - USD ($)</t>
  </si>
  <si>
    <t>Statement of Financial Position [Abstract]</t>
  </si>
  <si>
    <t>Convertible notes payable discount</t>
  </si>
  <si>
    <t>Preferred stock, par value per share</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naudited) - USD ($)</t>
  </si>
  <si>
    <t>Mar. 31, 2019</t>
  </si>
  <si>
    <t>Income Statement [Abstract]</t>
  </si>
  <si>
    <t>REVENUE</t>
  </si>
  <si>
    <t>Cost of revenues</t>
  </si>
  <si>
    <t>GROSS PROFIT</t>
  </si>
  <si>
    <t>Operating Expenses:</t>
  </si>
  <si>
    <t>Depreciation</t>
  </si>
  <si>
    <t>Legal and professional</t>
  </si>
  <si>
    <t>Management consulting - related party</t>
  </si>
  <si>
    <t>Corporate registration expense</t>
  </si>
  <si>
    <t>General and administrative</t>
  </si>
  <si>
    <t>Total operating expenses</t>
  </si>
  <si>
    <t>Income (loss) from operations</t>
  </si>
  <si>
    <t>Other income (expense)</t>
  </si>
  <si>
    <t>Amortization of discount on convertible notes</t>
  </si>
  <si>
    <t>Amortization of convertible debt issuance costs</t>
  </si>
  <si>
    <t>Loss on note payable conversion</t>
  </si>
  <si>
    <t>Interest expense</t>
  </si>
  <si>
    <t>Other income (expense) net</t>
  </si>
  <si>
    <t>Income (loss) before provision for income taxes</t>
  </si>
  <si>
    <t>Provision (credit) for income tax</t>
  </si>
  <si>
    <t>Net income (loss)</t>
  </si>
  <si>
    <t>Net income (loss) per share</t>
  </si>
  <si>
    <t>(Basic and fully diluted)</t>
  </si>
  <si>
    <t>Weighted average number of common shares outstanding</t>
  </si>
  <si>
    <t>CONSOLIDATED STATEMENT OF STOCKHOLDER'S DEFICIT (Unaudited) - USD ($)</t>
  </si>
  <si>
    <t>Common Stock [Member]</t>
  </si>
  <si>
    <t>Preferred Stock [Member]</t>
  </si>
  <si>
    <t>Paid in Capital [Member]</t>
  </si>
  <si>
    <t>Accumulatedt Deficit [Member]</t>
  </si>
  <si>
    <t>Total</t>
  </si>
  <si>
    <t>Balance at Dec. 31, 2018</t>
  </si>
  <si>
    <t>Balance, shares at Dec. 31, 2018</t>
  </si>
  <si>
    <t>Net loss for the quarter</t>
  </si>
  <si>
    <t>Balance at Mar. 31, 2019</t>
  </si>
  <si>
    <t>Balance, shares at Mar. 31, 2019</t>
  </si>
  <si>
    <t>Balance at Dec. 31, 2019</t>
  </si>
  <si>
    <t>Balance, shares at Dec. 31, 2019</t>
  </si>
  <si>
    <t>Shares issued for conversion of notes payable</t>
  </si>
  <si>
    <t>Shares issued for conversion of notes payable, shares</t>
  </si>
  <si>
    <t>Shares cancelled</t>
  </si>
  <si>
    <t>Shares cancelled, shares</t>
  </si>
  <si>
    <t>Balance at Mar. 31, 2020</t>
  </si>
  <si>
    <t>Balance, shares at Mar. 31, 2020</t>
  </si>
  <si>
    <t>CONSOLIDATED  STATEMENTS OF CASH FLOWS (Unaudited) - USD ($)</t>
  </si>
  <si>
    <t>Cash Flows From Operating Activities:</t>
  </si>
  <si>
    <t>Adjustments to reconcile net loss to net cash used in operating activities:</t>
  </si>
  <si>
    <t>Amortization of convertible note issuance costs</t>
  </si>
  <si>
    <t>Non-cash interest paid in stock</t>
  </si>
  <si>
    <t>Amortization of discounts on convertible notes</t>
  </si>
  <si>
    <t>Changes in operating assets and liabilities</t>
  </si>
  <si>
    <t>Increase/(Decrease) in accounts payable</t>
  </si>
  <si>
    <t>Increase/(Decrease) in accrued payables</t>
  </si>
  <si>
    <t>Increase in advances payable - related parties</t>
  </si>
  <si>
    <t>Increase in prepaid interest</t>
  </si>
  <si>
    <t>NET CASH USED IN OPERATING ACTIVITIES</t>
  </si>
  <si>
    <t>CASH FLOWS USED IN INVESTING ACTIVITIES</t>
  </si>
  <si>
    <t>NET CASH USED IN INVESTING ACTIVITIES</t>
  </si>
  <si>
    <t>CASH FLOWS FROM FINANCING ACTIVITIES</t>
  </si>
  <si>
    <t>NET CASH PROVIDED BY FINANCING ACTIVITIES</t>
  </si>
  <si>
    <t>Net Increase (Decrease) In Cash</t>
  </si>
  <si>
    <t>Cash At The Beginning Of The Period</t>
  </si>
  <si>
    <t>Cash At The End Of The Period</t>
  </si>
  <si>
    <t>Supplemental Disclosure of Cash Flow Information</t>
  </si>
  <si>
    <t>Stock issued for principal of note payable</t>
  </si>
  <si>
    <t>Stock issued for interest expense</t>
  </si>
  <si>
    <t>NATURE OF OPERATIONS AND BASIS OF PRESENTATION</t>
  </si>
  <si>
    <t>Nature Of Operations And Basis Of Presentation</t>
  </si>
  <si>
    <t>NOTE 1 – NATURE OF
OPERATIONS AND BASIS OF PRESENTATION BlackStar Enterprise Group, Inc.
(the Company” or “BlackStar”) was incorporated in the State of Delaware on December 18, 2007 as NPI08, Inc. (“NPI08”).
Our Company was divested from Kingsley Capital, Inc. in a bankruptcy proceeding in 2008, in which Kingsley was the debtor. In January
2010, NPI08 acquired an ownership interest in Black Star Energy Group, Inc., a Colorado Corporation. BlackStar Energy then merged
into NPI08, with NPI08 being the surviving entity. Concurrently, NPI08 changed its name to BlackStar Energy Group, Inc. and attempted
to start up in the energy business in 2010 without success, resulting in losses totaling $1,819,530 over a three-year period. Our
Company was inactive until 2016 when new management and capital were introduced. On January 25, 2016, International
Hedge Group, Inc. (“IHG”) signed an agreement to acquire a 95% interest in the Company. The name was changed to BlackStar
Enterprise Group, Inc. in August of 2016. In lieu of the 95% of common shares originally agreed upon, IHG received 44,400,000 shares
of common stock, of which IHG currently owns 4,792,702 due to anti-dilutive cancellation of shares by management (approximately
10% of outstanding common stock), and 1,000,000 of Class A Preferred Stock. The Class A Preferred Stock is a super majority voting
stock and is convertible at a rate of 100 common shares to one share of preferred stock. IHG is our controlling shareholder and
is engaged in providing management services to companies, and, on occasion, capital consulting. IHG and BlackStar are currently
managed and controlled by the same individuals John Noble Harris (beneficial owner of an additional 9% of common stock) and Joseph
Kurczodyna (beneficial owner of an additional 9% of common stock). The Company is a Delaware corporation
organized for the purpose of engaging in any lawful business. The Company intends to act as a merchant banking firm seeking to
facilitate venture capital to early 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Crypto Equity Management
Corp (“CEMC”). BlackStar intends to serve businesses in their early corporate lifecycles and may provide funding in
the forms of ventures in which they control the venture until divestiture or spin-off by developing the businesses with capital.
In addition to the services described above, BlackStar formed a subsidiary nonprofit company, Crypto Industry SRO Inc., on December
31, 2017. Crypto Industry SRO is in the beginning stages of organizing membership participation in the newly-formed nonprofit.
Crypto Industry SRO is planned to act as a self-regulatory membership organization for the crypto-equity industry and set guidelines
and best-practice rules by which industry members would abide. BlackStar will provide management of this entity under a services
contract. The Company’s fiscal year
end is December 31 st Basis of presentation –
Unaudited Financial Statements The accompanying unaudited financial
statements have been prepared in accordance with United States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December 31, 2019 included in the Company’s
Annual Report on Form 10-K filed with the Securities and Exchange Commission. These unaudited financial statements are condensed
and should be read in conjunction with those financial statements included in the Form 10-K and interim disclosures generally do
not repeat those in the annual statements. In the opinion of Management, all adjustments considered necessary for a fair presentation,
consisting solely of normal recurring adjustments, have been
made. Operating results for the three months ended March 31, 2020 are not necessarily indicative of the results that may be expected
for the year ending December 31, 2020.</t>
  </si>
  <si>
    <t>GOING CONCERN</t>
  </si>
  <si>
    <t>Going Concern [Abstract]</t>
  </si>
  <si>
    <t>NOTE 2 – GOING CONCERN The Company's financial statements
have been prepared on a going concern basis, which contemplates the realization of assets and the satisfaction of liabilities in
the normal course of business. As shown in the financial statements for the three months ended March 31, 2020 and the year ended
December 31, 2019, the Company has generated no revenues and has incurred losses. As of March 31, 2020, the Company had a total
of $5,885 of cash, negative working capital of ($313,758) and an accumulated deficit of ($4,504,710).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si>
  <si>
    <t>SUMMARY OF SIGNIFICANT ACCOUNTING POLICIES</t>
  </si>
  <si>
    <t>Summary Of Significant Accounting Policies</t>
  </si>
  <si>
    <t>NOTE 3 – SUMMARY OF
SIGNIFICANT ACCOUNTING POLICIES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Principles of Consolidation The accompanying consolidated financial
statements have been prepared in conformity with U.S. generally accepted accounting principles (“GAAP”) and reflect
our accounts and operations and those of our subsidiaries and include the accounts of BlackStar Enterprise Group, Inc. and its
wholly owned subsidiaries. All significant intercompany accounts and transactions have been eliminated in consolidation. On September 30, 2017, the Company
formed a wholly-owned subsidiary corporation, Crypto Equity Management Corp (“CEMC”) in the state of Colorado. The
Company intends to use CEMC to pursue business opportunities in cryptocurrency sphere. These financial statements as currently
presented reflect the combined operations of BEGI and CEMC. BlackStar also formed a subsidiary nonprofit company, Crypto Industry
SRO Inc., on December 31, 2017. 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March 31, 2020 and December 31, 2019, the Company had $0 and $0 in excess of the FDIC insured
limit, respectively.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 Basic and Diluted Loss per
Share The Company computes loss per share
in accordance with Accounting Standards Update (“ASU”), Earnings per Share (Topic 260)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 Advertising and Promotional
Costs Advertising and promotional costs
are expensed as incurred. Advertising and promotional expenses totaled $0 and $0 for the three months ended March 31, 2020 and
December 31, 2019 respectively.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years ended December 31, 2019 and 2018. 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Recent pronouncements Management has evaluated accounting
standards and interpretations issued but not yet effective as of March 31, 2020 and does not expect such pronouncements to have
a material impact on the Company’s financial position, operations, or cash flows.</t>
  </si>
  <si>
    <t>PROPERTY, PLANT AND EQUIPMENT</t>
  </si>
  <si>
    <t>Property, Plant and Equipment [Abstract]</t>
  </si>
  <si>
    <t>NOTE 4 – PROPERTY,
PLANT AND EQUIPMENT During the quarter ended September
30, 2016, the Company purchased certain office equipment for a total of $1,659. As of March 31, 2020, the equipment was fully depreciated
and the Company recognized $0 of depreciation expense for the three months then ended.</t>
  </si>
  <si>
    <t>STOCKHOLDERS' DEFICIT</t>
  </si>
  <si>
    <t>Stockholders Deficit</t>
  </si>
  <si>
    <t>NOTE 5 – STOCKHOLDERS’
DEFICIT As of December 31, 2019, the total
number of common shares authorized that may be issued by the Company was 200,000,000 shares with a par value of $0.001 per share.
The Company is authorized to issue 10,000,000 shares of preferred stock with a par value of $0.001 per share. On March 10, 2020,
the Company’s shareholders voted to increase the Company’s authorized common shares from 200,000,000 to 700,000,000. On August 25, 2016, the Company
issued 1,000,000 shares of its preferred series A stock to IHG in fulfillment of the purchase agreement. As at March 31, 2020 there
are 1,000,000 preferred series A shares issued and outstanding. These shares are convertible at a ratio of 100 shares of the common
stock of the Company for each share of preferred stock of the Company. Class A Preferred Rights. Common Stock Voting Rights: As of March 31, 2020, and December
31, 2019, the total number of common shares outstanding was 50,241,238 and 48,003,443, respectively. The number of shares outstanding
at March 31, 2020 was reduced by 150,000 in order to reflect that shares previously reported as outstanding but yet to be issued
by the Company were, in fact, issued from the block of shares that were returned to treasury by International Hedge Group, Inc.
The share quantity was deemed by management to be not material therefore not requiring an amendment of the Form 10-K for the year
ended December 31, 2019 that was previously filed.</t>
  </si>
  <si>
    <t>WARRANTS</t>
  </si>
  <si>
    <t>Compensation Related Costs [Abstract]</t>
  </si>
  <si>
    <t>NOTE 6 – WARRANTS Warrant Table
Date Issue Life Shares Under Warrant Exercise Price Remaining Life
Balance at December 31, 2015 0 0 0
Granted August 30, 2016 3.00 34,000,000 $ 0.05 0.00
Exercised June 14, 2017 (17,000,000 ) 0 0
Issued July 5, 2017 5.00 100,000 $ 0.60 2.26
Exercised June 14, 2018 (17,000,000 ) 0 0
Issued April 26, 2019 5.00 440,000 0.25 4.07
Expired 0 0 0
Balance at March 31, 2020 540,000 $ 0.31 3.17 As of March 31, 2020, warrants
to purchase 540,000 shares of common stock were outstanding.</t>
  </si>
  <si>
    <t>CONVERTIBLE NOTE</t>
  </si>
  <si>
    <t>Debt Disclosure [Abstract]</t>
  </si>
  <si>
    <t xml:space="preserve">NOTE 7 – CONVERTIBLE
NOTE 7-1 AUCTUS FUND On April 26, 2019, the Company
entered into an agreement with Auctus Fund LLC. The terms and conditions are as follows: The face value of the note is $110,000
at an interest rate of 12% and the maturity date is January 26, 2020. As of January 26, 2020, the Company is in default with the
payments required by the note and is therefore subject to a default rate of 24%. At the time of the disbursement the Company received
$97,250 net cash proceeds, as there was a deduction from proceeds to the Company of $2,750 for legal fees related to the issuance
of the promissory note and a deduction of $10,000 as prepaid interest to the lender of which $1,111 was expensed in the current
quarter.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also 440,000 warrants attached to this note with an exercise price of $0.25 and a life of 5 years. The Company accounts for this conversion
feature as a Beneficial Conversion Feature and has fully recognized the Beneficial Conversion Feature on inception. The fair
value is calculated to be $110,000 for the expense portion of the note. This calculation is based on the current trading prices
of the Company. Management has determined that this treatment, the expensing of the entire value of the note, is appropriate given
the uncertain nature of the value of the Company and its stock. With this treatment there will be no revaluations until the note
is paid or redeemed for stock. The Company has accounted for the
value of the warrants using the Black-Scholes model with a stock price of $0.38, volatility of 98%, risk free rate of 2.25% and
a life of 5 years. Within these parameters the Company has recorded a warrant expense of $132,593. During the quarter ended March
31, 2020 the lender exercised its right to convert $2,471 of accrued interest and $862 of principal into 2,387,795 shares of common
stock of the Company. As a result of these conversions
the Company issued a total of 2,387,795 shares of its common stock and due to the difference between the trading price ant the
value of the debt converted the Company recorded a loss of ($20,545). This is reported on the Statement of Income and Expense under
the heading of “Loss on conversion of Notes Payable.” 7-2 GS CAPITAL PARTNERS On November 1, 2019 the Company
entered into a financing arrangement with GS Capital Partners LLC. The face value of the note is $70,000 at an interest rate of
10% and the maturity date is November 1, 2020. At the time of the disbursement the Company received $54,450 net cash proceeds,
as there was a deduction from proceeds to the Company of $3,500 for legal fees related to the issuance of the promissory note,
$6,000 as prepaid interest and $6,050 as a note placement expense.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no warrants or options attached to this note. 7-3 ADAR ALEF On November 4, 2019 the Company
entered into a financing arrangement with Adar Alef, LLC. The face value of the note is $70,000 at an interest rate of 10% and
the maturity date is November 1, 2020. At the time of the disbursement the Company received $54,450 net cash proceeds, as there
was a deduction from proceeds to the Company of $3,500 for legal fees related to the issuance of the promissory note, $6,000 as
prepaid interest and $6,050 as a note placement expense.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no warrants or options attached to this note. Upon issuance of the 2019 convertible
notes, the Company recorded discounts of $229,922 against the notes’ face values, to be amortized ratably over the life of
each note. The discounts initially consisted of $186,072 of beneficial conversion features, $9,750 of direct legal costs, $12,100
of placement costs and $22,000 of original issue discounts. During the quarter ended March
31, 2020, the Company amortized the following to expense: $3,492 of legal fees, $3,008 of placement costs, $29,314 of beneficial
conversion features and $3,929 of prepaid interest.
AMORTIZATION OF PREPAID INTEREST
OF CONVERTIBLE NOTES
First
Begin End 2019 Quarter
Prepaid Date Date Amortize 2020 Balance
10-1
Auctus $ 10,000 4/26/2019 1/26/2020 $ 9,054 $ 946 $ —
10-2 GS Capital $ 6,000 11/1/2019 11/1/2020 $ 984 $ 1,500 $ 3,516
10-3 Adar Alef $ 6,000 11/4/2019 11/4/2020 $ 982 $ 1,500 $ 3,518
Totals $ 11,020 $ 3,946 $ 7,034 </t>
  </si>
  <si>
    <t>NOTES PAYABLE</t>
  </si>
  <si>
    <t>Notes Payable [Abstract]</t>
  </si>
  <si>
    <t xml:space="preserve">NOTE 8 – NOTES PAYABLE On April 24, 2019, the Company
received $20,000 from an individual. The terms of this note are: a due date of October 24, 2019 and an interest rate of 11%. In
addition, the individual received 100,000 shares of restricted common stock. These shares were valued at $30,000 which represents
the trading price as of the date indicated and were recorded to interest expense. On December 13, 2019, the Company
negotiated a six-month extension with the lender and paid $1,100 cash for accrued interest and issued 100,000 shares of common
stock as an additional inducement for the extension. The stock was valued at $0.027 per share per the loan agreement, resulting
in $2,700 of interest expense based on the stock’s closing price on that date. On April 29, 2019, the Company
received $10,000 from an individual. The terms of this note are: due date October 29, 2019 and an interest rate of 11%. In addition,
the individual received 50,000 shares of restricted common stock. These shares were valued at $19,000 which represents the trading
price as of the date indicated and recorded to interest expense. On December 13, 2019, the Company
negotiated a six-month extension with the lender and paid $550 cash for accrued interest and issued 50,000 shares of common stock
as an additional inducement for the extension. The stock was valued at $0.027 per share per the loan agreement, resulting in $1,350
of interest expense based on the stock’s closing price on that date. Principal outstanding on the first note was $20,000
at both March 31, 2020 and December 31, 2019. Principal outstanding on the second note was $10,000 at both March 31, 2020 and December
31, 2019.
ACCRUED INTEREST SUMMARY FOR NOTES PAYABLE
Three Months ended
March 31, March 31,
Begin End Interest 2019 2020 2020
Date Date Rate Principal Accrual Expense Accrual
B Rosen 5/13/2019 5/13/2020 11 % 10,000 $ 699 $ 274 $ 973
L Haag 5/13/2019 5/13/2020 11 % 20,000 $ 1,398 $ 547 $ 1,945
Totals $ 2,097 $ 821 $ 2,918 </t>
  </si>
  <si>
    <t>RELATED PARTY TRANSACTIONS</t>
  </si>
  <si>
    <t>Related Party Transactions [Abstract]</t>
  </si>
  <si>
    <t xml:space="preserve">NOTE 9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The following table summarizes the advances and repayments from/to related parties and describes each person’s relationship
to the Company. In addition, International Hedge
Group provides management consulting services to the Company. There is no formal written agreement that defines the compensation
to be paid. For the three months ended March 31, 2020 and 2019 the Company recorded the related party management consulting expense
of $16,500 and $2,430 respectively. There were no related party advances
during the quarter ended March 31, 2020. Joe Kurczodyna, an officer of the Company, was owed a total of $480; Todd Lahr, a former
officer of the Company, was owed $18,780; and a total of $22,590 was owed to our parent company, International Hedge Group, Inc.,
at March 31, 2020. </t>
  </si>
  <si>
    <t>SUBSEQUENT EVENTS</t>
  </si>
  <si>
    <t>Subsequent Events [Abstract]</t>
  </si>
  <si>
    <t>NOTE 10 – SUBSEQUENT
EVENTS On May 18, 2020, the Company negotiated
loans with two individuals who are currently owed a total of $30,000 principal and $2,918 of accrued interest. The new notes are dated May 18,
2020 and have a due date of November 18, 2020. Each note has a face value of $12,500 and bears an interest rate of 11%. In addition,
each party received 200,000 shares of common stock of the Company. These shares are valued at $0.02, the price of the stock on
May 18, 2020. The Company will record a prepaid interest amount of $8,000 to be amortized over the six-month life of the notes.
The notes may be prepaid at any time but in the event of the prepayment the full amount of principal and interest will required
to be paid. In the event that the Company is unable to make payment on the due date the default interest rate will continue at
11% but the Company is obligated to issue 500,000 shares of its common stock to each lender. On May 21, 2020, the Company entered
into an agreement with Power Up Lending Group to borrow $103,000 with a due date of May 21, 2021. The note bears an interest rate
of 10% with a default rate of 22%. This is a convertible note that may be exercised beginning 180 days after the date of the note.
The conversion price is to be calculated at 61% of the lowest trading price of the stock for the previous 20 trading days, an effective
discount of 39%. The Company is required to instruct the transfer agent to reserve a total of 63,319,672 shares for conversion. The Company received $100,000 as
proceeds of the note on May 25, 2020 There are legal fees of $2,500 and offering costs of $500. These fees and costs will be recorded
as costs to be amortized over the life of the note. Management has evaluated significant
subsequent events through June 22, 2020, the date these financial statements were available to be issued, noting none that require
additional disclosure.</t>
  </si>
  <si>
    <t>SUMMARY OF SIGNIFICANT ACCOUNTING POLICIES (Policies)</t>
  </si>
  <si>
    <t>Accounting Policies [Abstract]</t>
  </si>
  <si>
    <t>Principles of Consolidation</t>
  </si>
  <si>
    <t>Principles of Consolidation The accompanying consolidated financial
statements have been prepared in conformity with U.S. generally accepted accounting principles (“GAAP”) and reflect
our accounts and operations and those of our subsidiaries and include the accounts of BlackStar Enterprise Group, Inc. and its
wholly owned subsidiaries. All significant intercompany accounts and transactions have been eliminated in consolidation. On September 30, 2017, the Company
formed a wholly-owned subsidiary corporation, Crypto Equity Management Corp (“CEMC”) in the state of Colorado. The
Company intends to use CEMC to pursue business opportunities in cryptocurrency sphere. These financial statements as currently
presented reflect the combined operations of BEGI and CEMC. BlackStar also formed a subsidiary nonprofit company, Crypto Industry
SRO Inc., on December 31, 2017.</t>
  </si>
  <si>
    <t>Cash and cash equivalents</t>
  </si>
  <si>
    <t>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March 31, 2020 and December 31, 2019, the Company had $0 and $0 in excess of the FDIC insured
limit, respectively.</t>
  </si>
  <si>
    <t>Revenue recognition</t>
  </si>
  <si>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t>
  </si>
  <si>
    <t>Basic and Diluted Loss per Share</t>
  </si>
  <si>
    <t xml:space="preserve">Basic and Diluted Loss per
Share The Company computes loss per share
in accordance with Accounting Standards Update (“ASU”), Earnings per Share (Topic 260) </t>
  </si>
  <si>
    <t>Income Taxes</t>
  </si>
  <si>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t>
  </si>
  <si>
    <t>Carrying Value, Recoverability and Impairment of Long-Lived Assets</t>
  </si>
  <si>
    <t>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Long Lived Assets</t>
  </si>
  <si>
    <t>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Stock-based Compensation</t>
  </si>
  <si>
    <t>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t>
  </si>
  <si>
    <t>Advertising and Promotional Costs</t>
  </si>
  <si>
    <t>Advertising and Promotional
Costs Advertising and promotional costs
are expensed as incurred. Advertising and promotional expenses totaled $0 and $0 for the three months ended March 31, 2020 and
December 31, 2019 respectively.</t>
  </si>
  <si>
    <t>Comprehensive Income (Loss)</t>
  </si>
  <si>
    <t>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years ended December 31, 2019 and 2018.</t>
  </si>
  <si>
    <t>Original Issue Discount</t>
  </si>
  <si>
    <t>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t>
  </si>
  <si>
    <t>Derivative Financial Instruments</t>
  </si>
  <si>
    <t>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Recent Pronouncements</t>
  </si>
  <si>
    <t>Recent pronouncements Management has evaluated accounting
standards and interpretations issued but not yet effective as of March 31, 2020 and does not expect such pronouncements to have
a material impact on the Company’s financial position, operations, or cash flows.</t>
  </si>
  <si>
    <t>WARRANTS (Tables)</t>
  </si>
  <si>
    <t>Share-based Payment Arrangement [Abstract]</t>
  </si>
  <si>
    <t>Summary of Warrants Activity</t>
  </si>
  <si>
    <t xml:space="preserve"> Date Issue Life Shares Under Warrant Exercise Price Remaining Life
Balance at December 31, 2015 0 0 0
Granted August 30, 2016 3.00 34,000,000 $ 0.05 0.00
Exercised June 14, 2017 (17,000,000 ) 0 0
Issued July 5, 2017 5.00 100,000 $ 0.60 2.26
Exercised June 14, 2018 (17,000,000 ) 0 0
Issued April 26, 2019 5.00 440,000 0.25 4.07
Expired 0 0 0
Balance at March 31, 2020 540,000 $ 0.31 3.17 </t>
  </si>
  <si>
    <t>CONVERTIBLE NOTE (Tables)</t>
  </si>
  <si>
    <t>Schedule of Amortization</t>
  </si>
  <si>
    <t xml:space="preserve">AMORTIZATION OF PREPAID INTEREST
OF CONVERTIBLE NOTES
First
Begin End 2019 Quarter
Prepaid Date Date Amortize 2020 Balance
10-1
Auctus $ 10,000 4/26/2019 1/26/2020 $ 9,054 $ 946 $ —
10-2 GS Capital $ 6,000 11/1/2019 11/1/2020 $ 984 $ 1,500 $ 3,516
10-3 Adar Alef $ 6,000 11/4/2019 11/4/2020 $ 982 $ 1,500 $ 3,518
Totals $ 11,020 $ 3,946 $ 7,034 </t>
  </si>
  <si>
    <t>NOTES PAYABLE (Tables)</t>
  </si>
  <si>
    <t>Schedule of Accrued Interest Summary for Notes Payable</t>
  </si>
  <si>
    <t xml:space="preserve">ACCRUED INTEREST SUMMARY FOR NOTES PAYABLE
Three Months ended
March 31, March 31,
Begin End Interest 2019 2020 2020
Date Date Rate Principal Accrual Expense Accrual
B Rosen 5/13/2019 5/13/2020 11 % 10,000 $ 699 $ 274 $ 973
L Haag 5/13/2019 5/13/2020 11 % 20,000 $ 1,398 $ 547 $ 1,945
Totals $ 2,097 $ 821 $ 2,918 </t>
  </si>
  <si>
    <t>NATURE OF OPERATIONS AND BASIS OF PRESENTATION (Details)</t>
  </si>
  <si>
    <t>1 Months Ended</t>
  </si>
  <si>
    <t>Aug. 25, 2016shares</t>
  </si>
  <si>
    <t>Jan. 25, 2016shares</t>
  </si>
  <si>
    <t>Jan. 31, 2010USD ($)</t>
  </si>
  <si>
    <t>Mar. 31, 2020shares</t>
  </si>
  <si>
    <t>Dec. 31, 2019shares</t>
  </si>
  <si>
    <t>Schedule of Equity Method Investments [Line Items]</t>
  </si>
  <si>
    <t>Loss in business start up | $</t>
  </si>
  <si>
    <t>Period of loss</t>
  </si>
  <si>
    <t>3 years</t>
  </si>
  <si>
    <t>Shares issued to parent entity</t>
  </si>
  <si>
    <t>Common Stock [Member] | John Noble Harris [Member]</t>
  </si>
  <si>
    <t>Percentage of Company purchased</t>
  </si>
  <si>
    <t>9.00%</t>
  </si>
  <si>
    <t>Common Stock [Member] | Joseph Kurczodyna [Member]</t>
  </si>
  <si>
    <t>Class A Preferred Stock [Member]</t>
  </si>
  <si>
    <t>Convertion rate of common shares to preferred stock</t>
  </si>
  <si>
    <t>International Hedge Group, Inc. [Member]</t>
  </si>
  <si>
    <t>95.00%</t>
  </si>
  <si>
    <t>International Hedge Group, Inc. [Member] | Series A Preferred Stock [Member]</t>
  </si>
  <si>
    <t>Percentage of shares held under anti-dilutive cancellation</t>
  </si>
  <si>
    <t>10.00%</t>
  </si>
  <si>
    <t>Shares subject to anti-dilutive cancellation of shares</t>
  </si>
  <si>
    <t>International Hedge Group, Inc. [Member] | Common Stock [Member]</t>
  </si>
  <si>
    <t>International Hedge Group, Inc. [Member] | Class A Preferred Stock [Member]</t>
  </si>
  <si>
    <t>GOING CONCERN (Details) - USD ($)</t>
  </si>
  <si>
    <t>Negative working capital</t>
  </si>
  <si>
    <t>SUMMARY OF SIGNIFICANT ACCOUNTING POLICIES (Narrative) (Details) - USD ($)</t>
  </si>
  <si>
    <t>12 Months Ended</t>
  </si>
  <si>
    <t>Summary Of Significant Accounting Policies Narrative</t>
  </si>
  <si>
    <t>Cash FDIC Insured Amount</t>
  </si>
  <si>
    <t>Excess of FDIC insured limit</t>
  </si>
  <si>
    <t>Advertising and promotional expenses</t>
  </si>
  <si>
    <t>PROPERTY, PLANT AND EQUIPMENT (Details) - USD ($)</t>
  </si>
  <si>
    <t>Sep. 30, 2016</t>
  </si>
  <si>
    <t>Property, Plant and Equipment [Line Items]</t>
  </si>
  <si>
    <t>Depreciation expense</t>
  </si>
  <si>
    <t>Office Equipment [Member]</t>
  </si>
  <si>
    <t>Purchases of office equipment</t>
  </si>
  <si>
    <t>STOCKHOLDERS' DEFICITT (Details)</t>
  </si>
  <si>
    <t>Mar. 31, 2020$ / sharesshares</t>
  </si>
  <si>
    <t>Mar. 10, 2020shares</t>
  </si>
  <si>
    <t>Dec. 31, 2019$ / sharesshares</t>
  </si>
  <si>
    <t>Class of Stock [Line Items]</t>
  </si>
  <si>
    <t>Common stock, par value per share | $ / shares</t>
  </si>
  <si>
    <t>Preferred stock, par value per share | $ / shares</t>
  </si>
  <si>
    <t>Preferred stock liquidation preference per share | $ / shares</t>
  </si>
  <si>
    <t>Voting right of Chass A Preferred Shareholders</t>
  </si>
  <si>
    <t>The Record Holders of the Class A Preferred Shares shall have that number of votes (identical in every other respect to the voting rights of the holders of other Class of voting preferred shares and the holders of common stock entitled to vote at any Regular or Special Meeting of the Shareholders) equal to that number of common shares which is not less than 60% of the vote required to approve any action</t>
  </si>
  <si>
    <t>Reduction [Member]</t>
  </si>
  <si>
    <t>Minimum [Member]</t>
  </si>
  <si>
    <t>Maximum [Member]</t>
  </si>
  <si>
    <t>WARRANTS (Schedule of Warrant Activity) (Details) - Warrant [Member]</t>
  </si>
  <si>
    <t>51 Months Ended</t>
  </si>
  <si>
    <t>Issue Life</t>
  </si>
  <si>
    <t>Granted</t>
  </si>
  <si>
    <t>Issued</t>
  </si>
  <si>
    <t>5 years</t>
  </si>
  <si>
    <t>Shares Under Warrant</t>
  </si>
  <si>
    <t>Balance | shares</t>
  </si>
  <si>
    <t>Granted | shares</t>
  </si>
  <si>
    <t>Exercised | shares</t>
  </si>
  <si>
    <t>Issued | shares</t>
  </si>
  <si>
    <t>Expired | shares</t>
  </si>
  <si>
    <t>Exercise Price Per Share</t>
  </si>
  <si>
    <t>Balance | $ / shares</t>
  </si>
  <si>
    <t>Granted | $ / shares</t>
  </si>
  <si>
    <t>Exercised | $ / shares</t>
  </si>
  <si>
    <t>Issued | $ / shares</t>
  </si>
  <si>
    <t>Expired | $ / shares</t>
  </si>
  <si>
    <t>Remaining Life</t>
  </si>
  <si>
    <t>0 years</t>
  </si>
  <si>
    <t>Exercised</t>
  </si>
  <si>
    <t>2 years 3 months 4 days</t>
  </si>
  <si>
    <t>4 years 26 days</t>
  </si>
  <si>
    <t>Expired</t>
  </si>
  <si>
    <t>Balance</t>
  </si>
  <si>
    <t>3 years 2 months 1 day</t>
  </si>
  <si>
    <t>Date of Issuance</t>
  </si>
  <si>
    <t>Aug. 30,
		2016</t>
  </si>
  <si>
    <t>Jun. 14,
		2017</t>
  </si>
  <si>
    <t>Jul. 5,
		2017</t>
  </si>
  <si>
    <t>Jun. 14,
		2018</t>
  </si>
  <si>
    <t>Apr. 26,
		2019</t>
  </si>
  <si>
    <t>CONVERTIBLE NOTE (Details) - USD ($)</t>
  </si>
  <si>
    <t>Nov. 04, 2019</t>
  </si>
  <si>
    <t>Nov. 02, 2019</t>
  </si>
  <si>
    <t>Nov. 30, 2019</t>
  </si>
  <si>
    <t>Apr. 29, 2019</t>
  </si>
  <si>
    <t>Apr. 26, 2019</t>
  </si>
  <si>
    <t>Apr. 24, 2019</t>
  </si>
  <si>
    <t>Short-term Debt [Line Items]</t>
  </si>
  <si>
    <t>Convertible note</t>
  </si>
  <si>
    <t>Interest rate</t>
  </si>
  <si>
    <t>11.00%</t>
  </si>
  <si>
    <t>Maturity date</t>
  </si>
  <si>
    <t>Oct. 29,
		2019</t>
  </si>
  <si>
    <t>Oct. 24,
		2019</t>
  </si>
  <si>
    <t>Legal fees</t>
  </si>
  <si>
    <t>Loss on debt conversion</t>
  </si>
  <si>
    <t>Accrued interest outstanding</t>
  </si>
  <si>
    <t>Note payable</t>
  </si>
  <si>
    <t>Convertible Debt [Member]</t>
  </si>
  <si>
    <t>Debt convert shares issued</t>
  </si>
  <si>
    <t>Auctus Fund, LLC [Member]</t>
  </si>
  <si>
    <t>12.00%</t>
  </si>
  <si>
    <t>Jan. 26,
		2020</t>
  </si>
  <si>
    <t>Default rate of interest</t>
  </si>
  <si>
    <t>24.00%</t>
  </si>
  <si>
    <t>Company received net cash proceed</t>
  </si>
  <si>
    <t>Percentage of conversion</t>
  </si>
  <si>
    <t>50.00%</t>
  </si>
  <si>
    <t>Percentage of discount</t>
  </si>
  <si>
    <t>Average price of share</t>
  </si>
  <si>
    <t>Percentag of limit amount of stock</t>
  </si>
  <si>
    <t>4.99%</t>
  </si>
  <si>
    <t>Convertible note expense</t>
  </si>
  <si>
    <t>Warrants term</t>
  </si>
  <si>
    <t>Exercise price</t>
  </si>
  <si>
    <t>Warrants outstanding</t>
  </si>
  <si>
    <t>Beneficial Conversion Feature</t>
  </si>
  <si>
    <t>Black-Scholes [Member] | Warrant [Member]</t>
  </si>
  <si>
    <t>Stock price</t>
  </si>
  <si>
    <t>Volatility</t>
  </si>
  <si>
    <t>98.00%</t>
  </si>
  <si>
    <t>Risk free rate</t>
  </si>
  <si>
    <t>2.25%</t>
  </si>
  <si>
    <t>Expected life</t>
  </si>
  <si>
    <t>Warrant expense</t>
  </si>
  <si>
    <t>GS Capital Partners LLC [Member]</t>
  </si>
  <si>
    <t>Nov. 1,
		2020</t>
  </si>
  <si>
    <t>Debt convert amount</t>
  </si>
  <si>
    <t>Adar Alef, LLC [Member]</t>
  </si>
  <si>
    <t>Placement costs</t>
  </si>
  <si>
    <t>Debt discount</t>
  </si>
  <si>
    <t>Original issue discounts</t>
  </si>
  <si>
    <t>CONVERTIBLE NOTES (Schedule of Amortization) (Details) - USD ($)</t>
  </si>
  <si>
    <t>Dec. 31, 2018</t>
  </si>
  <si>
    <t>Debt Instrument [Line Items]</t>
  </si>
  <si>
    <t>Amortization expense</t>
  </si>
  <si>
    <t>Accumulated amortization</t>
  </si>
  <si>
    <t>Auctus Fund LLC [Member]</t>
  </si>
  <si>
    <t>NOTES PAYABLE (Narrative) (Details) - USD ($)</t>
  </si>
  <si>
    <t>Dec. 13, 2019</t>
  </si>
  <si>
    <t>Restricted stock shares issued to individual, shares</t>
  </si>
  <si>
    <t>Restricted stock shares issued to individual</t>
  </si>
  <si>
    <t>Common stock, par value per share</t>
  </si>
  <si>
    <t>Tranche One [Member]</t>
  </si>
  <si>
    <t>Tranche Two [Member]</t>
  </si>
  <si>
    <t>First Note [Member]</t>
  </si>
  <si>
    <t>Second Note [Member]</t>
  </si>
  <si>
    <t>NOTES PAYABLE (Schedule of Accrued Interest Summary for Notes Payable) (Details) - USD ($)</t>
  </si>
  <si>
    <t>Principal</t>
  </si>
  <si>
    <t>Accrual</t>
  </si>
  <si>
    <t>Expense</t>
  </si>
  <si>
    <t>B Rosen [Member]</t>
  </si>
  <si>
    <t>Interest Rate</t>
  </si>
  <si>
    <t>L Haag [Member]</t>
  </si>
  <si>
    <t>RELATED PARTY TRANSACTIONS (Details) - USD ($)</t>
  </si>
  <si>
    <t>Related Party Transaction [Line Items]</t>
  </si>
  <si>
    <t>Management consulting expense</t>
  </si>
  <si>
    <t>Amoutn owed to related party</t>
  </si>
  <si>
    <t>Joe Kurczodyna [Member]</t>
  </si>
  <si>
    <t>Todd Lahr [Member]</t>
  </si>
  <si>
    <t>SUBSEQUENT EVENTS (Details)</t>
  </si>
  <si>
    <t>May 25, 2020USD ($)</t>
  </si>
  <si>
    <t>May 21, 2020USD ($)Daysshares</t>
  </si>
  <si>
    <t>May 18, 2020USD ($)$ / sharesshares</t>
  </si>
  <si>
    <t>Mar. 31, 2020USD ($)shares</t>
  </si>
  <si>
    <t>Mar. 31, 2019USD ($)</t>
  </si>
  <si>
    <t>Dec. 31, 2019USD ($)$ / sharesshares</t>
  </si>
  <si>
    <t>Subsequent Event [Line Items]</t>
  </si>
  <si>
    <t>Due date of notes</t>
  </si>
  <si>
    <t>Common stock, shares issued | shares</t>
  </si>
  <si>
    <t>Price per share of common stock | $ / shares</t>
  </si>
  <si>
    <t>Prepaid interest amount</t>
  </si>
  <si>
    <t>Subsequent Event [Member]</t>
  </si>
  <si>
    <t>Proceeds from notes issues</t>
  </si>
  <si>
    <t>Offering costs</t>
  </si>
  <si>
    <t>Subsequent Event [Member] | Power Up Lending Group [Member]</t>
  </si>
  <si>
    <t>May 21,
		2021</t>
  </si>
  <si>
    <t>Interest rate of notes</t>
  </si>
  <si>
    <t>22.00%</t>
  </si>
  <si>
    <t>Short term borrowings</t>
  </si>
  <si>
    <t>Conversion price calculation percentage</t>
  </si>
  <si>
    <t>61.00%</t>
  </si>
  <si>
    <t>Conversion threshold trading days | Days</t>
  </si>
  <si>
    <t>39.00%</t>
  </si>
  <si>
    <t>Reserve of shares for conversion | shares</t>
  </si>
  <si>
    <t>Subsequent Event [Member] | Two Individuals [Member]</t>
  </si>
  <si>
    <t>Principal loan amount</t>
  </si>
  <si>
    <t>Accrued interest</t>
  </si>
  <si>
    <t>Nov. 18,
		2020</t>
  </si>
  <si>
    <t>Face value of notes</t>
  </si>
  <si>
    <t>Subsequent Event [Member] | Two Individuals [Member] | Default Pay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2</v>
      </c>
    </row>
    <row r="14" spans="1:3">
      <c r="A14" s="4" t="s">
        <v>23</v>
      </c>
      <c r="B14" s="4" t="s">
        <v>16</v>
      </c>
    </row>
    <row r="15" spans="1:3">
      <c r="A15" s="4" t="s">
        <v>24</v>
      </c>
      <c r="B15" s="4" t="s">
        <v>16</v>
      </c>
    </row>
    <row r="16" spans="1:3">
      <c r="A16" s="4" t="s">
        <v>25</v>
      </c>
      <c r="B16" s="4" t="s">
        <v>14</v>
      </c>
    </row>
    <row r="17" spans="1:3">
      <c r="A17" s="4" t="s">
        <v>26</v>
      </c>
      <c r="C17" s="5" t="n">
        <v>52668824</v>
      </c>
    </row>
    <row r="18" spans="1:3">
      <c r="A18" s="4" t="s">
        <v>27</v>
      </c>
      <c r="B18" s="4" t="s">
        <v>28</v>
      </c>
    </row>
    <row r="19" spans="1:3">
      <c r="A19" s="4" t="s">
        <v>29</v>
      </c>
      <c r="B19" s="4" t="s">
        <v>30</v>
      </c>
    </row>
    <row r="20" spans="1:3">
      <c r="A20" s="4" t="s">
        <v>31</v>
      </c>
      <c r="B20" s="4" t="s">
        <v>32</v>
      </c>
    </row>
    <row r="21" spans="1:3">
      <c r="A21" s="4" t="s">
        <v>33</v>
      </c>
      <c r="B21" s="4" t="s">
        <v>32</v>
      </c>
    </row>
    <row r="22" spans="1:3">
      <c r="A22" s="4" t="s">
        <v>34</v>
      </c>
      <c r="B22" s="4" t="s">
        <v>35</v>
      </c>
    </row>
    <row r="23" spans="1:3">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885</v>
      </c>
      <c r="C3" s="6" t="n">
        <v>33251</v>
      </c>
    </row>
    <row r="4" spans="1:3">
      <c r="A4" s="4" t="s">
        <v>42</v>
      </c>
      <c r="B4" s="5" t="n">
        <v>3519</v>
      </c>
      <c r="C4" s="5" t="n">
        <v>10557</v>
      </c>
    </row>
    <row r="5" spans="1:3">
      <c r="A5" s="4" t="s">
        <v>43</v>
      </c>
      <c r="B5" s="5" t="n">
        <v>9404</v>
      </c>
      <c r="C5" s="5" t="n">
        <v>43808</v>
      </c>
    </row>
    <row r="6" spans="1:3">
      <c r="A6" s="3" t="s">
        <v>44</v>
      </c>
    </row>
    <row r="7" spans="1:3">
      <c r="A7" s="4" t="s">
        <v>45</v>
      </c>
      <c r="B7" s="5" t="n">
        <v>1659</v>
      </c>
      <c r="C7" s="5" t="n">
        <v>1659</v>
      </c>
    </row>
    <row r="8" spans="1:3">
      <c r="A8" s="4" t="s">
        <v>46</v>
      </c>
      <c r="B8" s="5" t="n">
        <v>-1659</v>
      </c>
      <c r="C8" s="5" t="n">
        <v>-1659</v>
      </c>
    </row>
    <row r="9" spans="1:3">
      <c r="A9" s="4" t="s">
        <v>47</v>
      </c>
      <c r="B9" s="4" t="s">
        <v>48</v>
      </c>
      <c r="C9" s="4" t="s">
        <v>48</v>
      </c>
    </row>
    <row r="10" spans="1:3">
      <c r="A10" s="4" t="s">
        <v>49</v>
      </c>
      <c r="B10" s="5" t="n">
        <v>9404</v>
      </c>
      <c r="C10" s="5" t="n">
        <v>43808</v>
      </c>
    </row>
    <row r="11" spans="1:3">
      <c r="A11" s="3" t="s">
        <v>50</v>
      </c>
    </row>
    <row r="12" spans="1:3">
      <c r="A12" s="4" t="s">
        <v>51</v>
      </c>
      <c r="B12" s="5" t="n">
        <v>56366</v>
      </c>
      <c r="C12" s="5" t="n">
        <v>57392</v>
      </c>
    </row>
    <row r="13" spans="1:3">
      <c r="A13" s="4" t="s">
        <v>52</v>
      </c>
      <c r="B13" s="5" t="n">
        <v>10857</v>
      </c>
      <c r="C13" s="5" t="n">
        <v>3636</v>
      </c>
    </row>
    <row r="14" spans="1:3">
      <c r="A14" s="4" t="s">
        <v>53</v>
      </c>
      <c r="B14" s="5" t="n">
        <v>41850</v>
      </c>
      <c r="C14" s="5" t="n">
        <v>41850</v>
      </c>
    </row>
    <row r="15" spans="1:3">
      <c r="A15" s="4" t="s">
        <v>54</v>
      </c>
      <c r="B15" s="5" t="n">
        <v>184089</v>
      </c>
      <c r="C15" s="5" t="n">
        <v>145208</v>
      </c>
    </row>
    <row r="16" spans="1:3">
      <c r="A16" s="4" t="s">
        <v>55</v>
      </c>
      <c r="B16" s="5" t="n">
        <v>30000</v>
      </c>
      <c r="C16" s="5" t="n">
        <v>30000</v>
      </c>
    </row>
    <row r="17" spans="1:3">
      <c r="A17" s="4" t="s">
        <v>56</v>
      </c>
      <c r="B17" s="5" t="n">
        <v>323162</v>
      </c>
      <c r="C17" s="5" t="n">
        <v>278086</v>
      </c>
    </row>
    <row r="18" spans="1:3">
      <c r="A18" s="3" t="s">
        <v>57</v>
      </c>
    </row>
    <row r="19" spans="1:3">
      <c r="A19" s="4" t="s">
        <v>58</v>
      </c>
      <c r="B19" s="5" t="n">
        <v>1000</v>
      </c>
      <c r="C19" s="5" t="n">
        <v>1000</v>
      </c>
    </row>
    <row r="20" spans="1:3">
      <c r="A20" s="4" t="s">
        <v>59</v>
      </c>
      <c r="B20" s="5" t="n">
        <v>50241</v>
      </c>
      <c r="C20" s="5" t="n">
        <v>48003</v>
      </c>
    </row>
    <row r="21" spans="1:3">
      <c r="A21" s="4" t="s">
        <v>60</v>
      </c>
      <c r="B21" s="5" t="n">
        <v>2338045</v>
      </c>
      <c r="C21" s="5" t="n">
        <v>2315655</v>
      </c>
    </row>
    <row r="22" spans="1:3">
      <c r="A22" s="4" t="s">
        <v>61</v>
      </c>
      <c r="B22" s="5" t="n">
        <v>1562593</v>
      </c>
      <c r="C22" s="5" t="n">
        <v>1562593</v>
      </c>
    </row>
    <row r="23" spans="1:3">
      <c r="A23" s="4" t="s">
        <v>62</v>
      </c>
      <c r="B23" s="5" t="n">
        <v>239073</v>
      </c>
      <c r="C23" s="5" t="n">
        <v>239073</v>
      </c>
    </row>
    <row r="24" spans="1:3">
      <c r="A24" s="4" t="s">
        <v>63</v>
      </c>
      <c r="B24" s="5" t="n">
        <v>-4504710</v>
      </c>
      <c r="C24" s="5" t="n">
        <v>-4400602</v>
      </c>
    </row>
    <row r="25" spans="1:3">
      <c r="A25" s="4" t="s">
        <v>64</v>
      </c>
      <c r="B25" s="5" t="n">
        <v>-313758</v>
      </c>
      <c r="C25" s="5" t="n">
        <v>-234278</v>
      </c>
    </row>
    <row r="26" spans="1:3">
      <c r="A26" s="4" t="s">
        <v>65</v>
      </c>
      <c r="B26" s="6" t="n">
        <v>9404</v>
      </c>
      <c r="C26" s="6" t="n">
        <v>43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1"/>
    <col customWidth="1" max="5" min="5" width="20"/>
    <col customWidth="1" max="6" min="6" width="20"/>
  </cols>
  <sheetData>
    <row r="1" spans="1:6">
      <c r="A1" s="1" t="s">
        <v>215</v>
      </c>
      <c r="B1" s="2" t="s">
        <v>216</v>
      </c>
      <c r="E1" s="2" t="s">
        <v>1</v>
      </c>
    </row>
    <row r="2" spans="1:6">
      <c r="B2" s="2" t="s">
        <v>217</v>
      </c>
      <c r="C2" s="2" t="s">
        <v>218</v>
      </c>
      <c r="D2" s="2" t="s">
        <v>219</v>
      </c>
      <c r="E2" s="2" t="s">
        <v>220</v>
      </c>
      <c r="F2" s="2" t="s">
        <v>221</v>
      </c>
    </row>
    <row r="3" spans="1:6">
      <c r="A3" s="3" t="s">
        <v>222</v>
      </c>
    </row>
    <row r="4" spans="1:6">
      <c r="A4" s="4" t="s">
        <v>223</v>
      </c>
      <c r="D4" s="6" t="n">
        <v>1819530</v>
      </c>
    </row>
    <row r="5" spans="1:6">
      <c r="A5" s="4" t="s">
        <v>224</v>
      </c>
      <c r="D5" s="4" t="s">
        <v>225</v>
      </c>
    </row>
    <row r="6" spans="1:6">
      <c r="A6" s="4" t="s">
        <v>226</v>
      </c>
      <c r="E6" s="5" t="n">
        <v>50241238</v>
      </c>
      <c r="F6" s="5" t="n">
        <v>48003443</v>
      </c>
    </row>
    <row r="7" spans="1:6">
      <c r="A7" s="4" t="s">
        <v>227</v>
      </c>
    </row>
    <row r="8" spans="1:6">
      <c r="A8" s="3" t="s">
        <v>222</v>
      </c>
    </row>
    <row r="9" spans="1:6">
      <c r="A9" s="4" t="s">
        <v>228</v>
      </c>
      <c r="C9" s="4" t="s">
        <v>229</v>
      </c>
    </row>
    <row r="10" spans="1:6">
      <c r="A10" s="4" t="s">
        <v>230</v>
      </c>
    </row>
    <row r="11" spans="1:6">
      <c r="A11" s="3" t="s">
        <v>222</v>
      </c>
    </row>
    <row r="12" spans="1:6">
      <c r="A12" s="4" t="s">
        <v>228</v>
      </c>
      <c r="C12" s="4" t="s">
        <v>229</v>
      </c>
    </row>
    <row r="13" spans="1:6">
      <c r="A13" s="4" t="s">
        <v>231</v>
      </c>
    </row>
    <row r="14" spans="1:6">
      <c r="A14" s="3" t="s">
        <v>222</v>
      </c>
    </row>
    <row r="15" spans="1:6">
      <c r="A15" s="4" t="s">
        <v>226</v>
      </c>
      <c r="E15" s="5" t="n">
        <v>1000000</v>
      </c>
    </row>
    <row r="16" spans="1:6">
      <c r="A16" s="4" t="s">
        <v>232</v>
      </c>
      <c r="B16" s="5" t="n">
        <v>100</v>
      </c>
      <c r="C16" s="5" t="n">
        <v>100</v>
      </c>
      <c r="E16" s="5" t="n">
        <v>100</v>
      </c>
    </row>
    <row r="17" spans="1:6">
      <c r="A17" s="4" t="s">
        <v>233</v>
      </c>
    </row>
    <row r="18" spans="1:6">
      <c r="A18" s="3" t="s">
        <v>222</v>
      </c>
    </row>
    <row r="19" spans="1:6">
      <c r="A19" s="4" t="s">
        <v>228</v>
      </c>
      <c r="C19" s="4" t="s">
        <v>234</v>
      </c>
    </row>
    <row r="20" spans="1:6">
      <c r="A20" s="4" t="s">
        <v>235</v>
      </c>
    </row>
    <row r="21" spans="1:6">
      <c r="A21" s="3" t="s">
        <v>222</v>
      </c>
    </row>
    <row r="22" spans="1:6">
      <c r="A22" s="4" t="s">
        <v>226</v>
      </c>
      <c r="B22" s="5" t="n">
        <v>1000000</v>
      </c>
    </row>
    <row r="23" spans="1:6">
      <c r="A23" s="4" t="s">
        <v>236</v>
      </c>
      <c r="C23" s="4" t="s">
        <v>237</v>
      </c>
    </row>
    <row r="24" spans="1:6">
      <c r="A24" s="4" t="s">
        <v>238</v>
      </c>
      <c r="C24" s="5" t="n">
        <v>4792702</v>
      </c>
    </row>
    <row r="25" spans="1:6">
      <c r="A25" s="4" t="s">
        <v>239</v>
      </c>
    </row>
    <row r="26" spans="1:6">
      <c r="A26" s="3" t="s">
        <v>222</v>
      </c>
    </row>
    <row r="27" spans="1:6">
      <c r="A27" s="4" t="s">
        <v>226</v>
      </c>
      <c r="C27" s="5" t="n">
        <v>44400000</v>
      </c>
    </row>
    <row r="28" spans="1:6">
      <c r="A28" s="4" t="s">
        <v>240</v>
      </c>
    </row>
    <row r="29" spans="1:6">
      <c r="A29" s="3" t="s">
        <v>222</v>
      </c>
    </row>
    <row r="30" spans="1:6">
      <c r="A30" s="4" t="s">
        <v>226</v>
      </c>
      <c r="C30" s="5" t="n">
        <v>10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1</v>
      </c>
      <c r="B1" s="2" t="s">
        <v>2</v>
      </c>
      <c r="C1" s="2" t="s">
        <v>39</v>
      </c>
    </row>
    <row r="2" spans="1:3">
      <c r="A2" s="3" t="s">
        <v>147</v>
      </c>
    </row>
    <row r="3" spans="1:3">
      <c r="A3" s="4" t="s">
        <v>41</v>
      </c>
      <c r="B3" s="6" t="n">
        <v>5885</v>
      </c>
    </row>
    <row r="4" spans="1:3">
      <c r="A4" s="4" t="s">
        <v>242</v>
      </c>
      <c r="B4" s="5" t="n">
        <v>-313758</v>
      </c>
    </row>
    <row r="5" spans="1:3">
      <c r="A5" s="4" t="s">
        <v>63</v>
      </c>
      <c r="B5" s="6" t="n">
        <v>-4504710</v>
      </c>
      <c r="C5" s="6" t="n">
        <v>-44006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43</v>
      </c>
      <c r="B1" s="2" t="s">
        <v>1</v>
      </c>
      <c r="C1" s="2" t="s">
        <v>244</v>
      </c>
    </row>
    <row r="2" spans="1:3">
      <c r="B2" s="2" t="s">
        <v>2</v>
      </c>
      <c r="C2" s="2" t="s">
        <v>39</v>
      </c>
    </row>
    <row r="3" spans="1:3">
      <c r="A3" s="3" t="s">
        <v>245</v>
      </c>
    </row>
    <row r="4" spans="1:3">
      <c r="A4" s="4" t="s">
        <v>246</v>
      </c>
      <c r="B4" s="6" t="n">
        <v>250000</v>
      </c>
    </row>
    <row r="5" spans="1:3">
      <c r="A5" s="4" t="s">
        <v>247</v>
      </c>
      <c r="B5" s="5" t="n">
        <v>0</v>
      </c>
      <c r="C5" s="6" t="n">
        <v>0</v>
      </c>
    </row>
    <row r="6" spans="1:3">
      <c r="A6" s="4" t="s">
        <v>248</v>
      </c>
      <c r="B6" s="6" t="n">
        <v>0</v>
      </c>
      <c r="C6"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49</v>
      </c>
      <c r="B1" s="2" t="s">
        <v>1</v>
      </c>
    </row>
    <row r="2" spans="1:4">
      <c r="B2" s="2" t="s">
        <v>2</v>
      </c>
      <c r="C2" s="2" t="s">
        <v>77</v>
      </c>
      <c r="D2" s="2" t="s">
        <v>250</v>
      </c>
    </row>
    <row r="3" spans="1:4">
      <c r="A3" s="3" t="s">
        <v>251</v>
      </c>
    </row>
    <row r="4" spans="1:4">
      <c r="A4" s="4" t="s">
        <v>252</v>
      </c>
      <c r="B4" s="4" t="s">
        <v>48</v>
      </c>
      <c r="C4" s="6" t="n">
        <v>138</v>
      </c>
    </row>
    <row r="5" spans="1:4">
      <c r="A5" s="4" t="s">
        <v>253</v>
      </c>
    </row>
    <row r="6" spans="1:4">
      <c r="A6" s="3" t="s">
        <v>251</v>
      </c>
    </row>
    <row r="7" spans="1:4">
      <c r="A7" s="4" t="s">
        <v>254</v>
      </c>
      <c r="D7" s="6" t="n">
        <v>165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80"/>
    <col customWidth="1" max="5" min="5" width="20"/>
    <col customWidth="1" max="6" min="6" width="30"/>
  </cols>
  <sheetData>
    <row r="1" spans="1:6">
      <c r="A1" s="1" t="s">
        <v>255</v>
      </c>
      <c r="B1" s="2" t="s">
        <v>216</v>
      </c>
      <c r="D1" s="2" t="s">
        <v>1</v>
      </c>
    </row>
    <row r="2" spans="1:6">
      <c r="B2" s="2" t="s">
        <v>217</v>
      </c>
      <c r="C2" s="2" t="s">
        <v>218</v>
      </c>
      <c r="D2" s="2" t="s">
        <v>256</v>
      </c>
      <c r="E2" s="2" t="s">
        <v>257</v>
      </c>
      <c r="F2" s="2" t="s">
        <v>258</v>
      </c>
    </row>
    <row r="3" spans="1:6">
      <c r="A3" s="3" t="s">
        <v>259</v>
      </c>
    </row>
    <row r="4" spans="1:6">
      <c r="A4" s="4" t="s">
        <v>260</v>
      </c>
      <c r="F4" s="7" t="n">
        <v>0.001</v>
      </c>
    </row>
    <row r="5" spans="1:6">
      <c r="A5" s="4" t="s">
        <v>73</v>
      </c>
      <c r="D5" s="5" t="n">
        <v>700000000</v>
      </c>
      <c r="F5" s="5" t="n">
        <v>200000000</v>
      </c>
    </row>
    <row r="6" spans="1:6">
      <c r="A6" s="4" t="s">
        <v>75</v>
      </c>
      <c r="D6" s="5" t="n">
        <v>50241238</v>
      </c>
      <c r="F6" s="5" t="n">
        <v>48003443</v>
      </c>
    </row>
    <row r="7" spans="1:6">
      <c r="A7" s="4" t="s">
        <v>261</v>
      </c>
      <c r="D7" s="7" t="n">
        <v>0.001</v>
      </c>
      <c r="F7" s="7" t="n">
        <v>0.001</v>
      </c>
    </row>
    <row r="8" spans="1:6">
      <c r="A8" s="4" t="s">
        <v>70</v>
      </c>
      <c r="D8" s="5" t="n">
        <v>10000000</v>
      </c>
      <c r="F8" s="5" t="n">
        <v>10000000</v>
      </c>
    </row>
    <row r="9" spans="1:6">
      <c r="A9" s="4" t="s">
        <v>71</v>
      </c>
      <c r="D9" s="5" t="n">
        <v>1000000</v>
      </c>
      <c r="F9" s="5" t="n">
        <v>1000000</v>
      </c>
    </row>
    <row r="10" spans="1:6">
      <c r="A10" s="4" t="s">
        <v>72</v>
      </c>
      <c r="D10" s="5" t="n">
        <v>1000000</v>
      </c>
      <c r="F10" s="5" t="n">
        <v>1000000</v>
      </c>
    </row>
    <row r="11" spans="1:6">
      <c r="A11" s="4" t="s">
        <v>226</v>
      </c>
      <c r="D11" s="5" t="n">
        <v>50241238</v>
      </c>
      <c r="F11" s="5" t="n">
        <v>48003443</v>
      </c>
    </row>
    <row r="12" spans="1:6">
      <c r="A12" s="4" t="s">
        <v>262</v>
      </c>
      <c r="D12" s="8" t="n">
        <v>0.01</v>
      </c>
      <c r="F12" s="8" t="n">
        <v>0.01</v>
      </c>
    </row>
    <row r="13" spans="1:6">
      <c r="A13" s="4" t="s">
        <v>263</v>
      </c>
      <c r="D13" s="4" t="s">
        <v>264</v>
      </c>
    </row>
    <row r="14" spans="1:6">
      <c r="A14" s="4" t="s">
        <v>265</v>
      </c>
    </row>
    <row r="15" spans="1:6">
      <c r="A15" s="3" t="s">
        <v>259</v>
      </c>
    </row>
    <row r="16" spans="1:6">
      <c r="A16" s="4" t="s">
        <v>75</v>
      </c>
      <c r="D16" s="5" t="n">
        <v>150000</v>
      </c>
    </row>
    <row r="17" spans="1:6">
      <c r="A17" s="4" t="s">
        <v>231</v>
      </c>
    </row>
    <row r="18" spans="1:6">
      <c r="A18" s="3" t="s">
        <v>259</v>
      </c>
    </row>
    <row r="19" spans="1:6">
      <c r="A19" s="4" t="s">
        <v>226</v>
      </c>
      <c r="D19" s="5" t="n">
        <v>1000000</v>
      </c>
    </row>
    <row r="20" spans="1:6">
      <c r="A20" s="4" t="s">
        <v>232</v>
      </c>
      <c r="B20" s="5" t="n">
        <v>100</v>
      </c>
      <c r="C20" s="5" t="n">
        <v>100</v>
      </c>
      <c r="D20" s="5" t="n">
        <v>100</v>
      </c>
    </row>
    <row r="21" spans="1:6">
      <c r="A21" s="4" t="s">
        <v>235</v>
      </c>
    </row>
    <row r="22" spans="1:6">
      <c r="A22" s="3" t="s">
        <v>259</v>
      </c>
    </row>
    <row r="23" spans="1:6">
      <c r="A23" s="4" t="s">
        <v>226</v>
      </c>
      <c r="B23" s="5" t="n">
        <v>1000000</v>
      </c>
    </row>
    <row r="24" spans="1:6">
      <c r="A24" s="4" t="s">
        <v>240</v>
      </c>
    </row>
    <row r="25" spans="1:6">
      <c r="A25" s="3" t="s">
        <v>259</v>
      </c>
    </row>
    <row r="26" spans="1:6">
      <c r="A26" s="4" t="s">
        <v>226</v>
      </c>
      <c r="C26" s="5" t="n">
        <v>1000000</v>
      </c>
    </row>
    <row r="27" spans="1:6">
      <c r="A27" s="4" t="s">
        <v>266</v>
      </c>
    </row>
    <row r="28" spans="1:6">
      <c r="A28" s="3" t="s">
        <v>259</v>
      </c>
    </row>
    <row r="29" spans="1:6">
      <c r="A29" s="4" t="s">
        <v>73</v>
      </c>
      <c r="E29" s="5" t="n">
        <v>200000000</v>
      </c>
    </row>
    <row r="30" spans="1:6">
      <c r="A30" s="4" t="s">
        <v>267</v>
      </c>
    </row>
    <row r="31" spans="1:6">
      <c r="A31" s="3" t="s">
        <v>259</v>
      </c>
    </row>
    <row r="32" spans="1:6">
      <c r="A32" s="4" t="s">
        <v>73</v>
      </c>
      <c r="E32" s="5" t="n">
        <v>70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30"/>
  </cols>
  <sheetData>
    <row r="1" spans="1:2">
      <c r="A1" s="1" t="s">
        <v>268</v>
      </c>
      <c r="B1" s="2" t="s">
        <v>269</v>
      </c>
    </row>
    <row r="2" spans="1:2">
      <c r="B2" s="2" t="s">
        <v>256</v>
      </c>
    </row>
    <row r="3" spans="1:2">
      <c r="A3" s="3" t="s">
        <v>270</v>
      </c>
    </row>
    <row r="4" spans="1:2">
      <c r="A4" s="4" t="s">
        <v>271</v>
      </c>
      <c r="B4" s="4" t="s">
        <v>225</v>
      </c>
    </row>
    <row r="5" spans="1:2">
      <c r="A5" s="4" t="s">
        <v>272</v>
      </c>
      <c r="B5" s="4" t="s">
        <v>273</v>
      </c>
    </row>
    <row r="6" spans="1:2">
      <c r="A6" s="4" t="s">
        <v>272</v>
      </c>
      <c r="B6" s="4" t="s">
        <v>273</v>
      </c>
    </row>
    <row r="7" spans="1:2">
      <c r="A7" s="3" t="s">
        <v>274</v>
      </c>
    </row>
    <row r="8" spans="1:2">
      <c r="A8" s="4" t="s">
        <v>275</v>
      </c>
      <c r="B8" s="5" t="n">
        <v>0</v>
      </c>
    </row>
    <row r="9" spans="1:2">
      <c r="A9" s="4" t="s">
        <v>276</v>
      </c>
      <c r="B9" s="5" t="n">
        <v>34000000</v>
      </c>
    </row>
    <row r="10" spans="1:2">
      <c r="A10" s="4" t="s">
        <v>277</v>
      </c>
      <c r="B10" s="5" t="n">
        <v>-17000000</v>
      </c>
    </row>
    <row r="11" spans="1:2">
      <c r="A11" s="4" t="s">
        <v>278</v>
      </c>
      <c r="B11" s="5" t="n">
        <v>100000</v>
      </c>
    </row>
    <row r="12" spans="1:2">
      <c r="A12" s="4" t="s">
        <v>277</v>
      </c>
      <c r="B12" s="5" t="n">
        <v>-17000000</v>
      </c>
    </row>
    <row r="13" spans="1:2">
      <c r="A13" s="4" t="s">
        <v>278</v>
      </c>
      <c r="B13" s="5" t="n">
        <v>440000</v>
      </c>
    </row>
    <row r="14" spans="1:2">
      <c r="A14" s="4" t="s">
        <v>279</v>
      </c>
      <c r="B14" s="5" t="n">
        <v>0</v>
      </c>
    </row>
    <row r="15" spans="1:2">
      <c r="A15" s="4" t="s">
        <v>275</v>
      </c>
      <c r="B15" s="5" t="n">
        <v>540000</v>
      </c>
    </row>
    <row r="16" spans="1:2">
      <c r="A16" s="3" t="s">
        <v>280</v>
      </c>
    </row>
    <row r="17" spans="1:2">
      <c r="A17" s="4" t="s">
        <v>281</v>
      </c>
      <c r="B17" s="6" t="n">
        <v>0</v>
      </c>
    </row>
    <row r="18" spans="1:2">
      <c r="A18" s="4" t="s">
        <v>282</v>
      </c>
      <c r="B18" s="9" t="n">
        <v>0.05</v>
      </c>
    </row>
    <row r="19" spans="1:2">
      <c r="A19" s="4" t="s">
        <v>283</v>
      </c>
      <c r="B19" s="5" t="n">
        <v>0</v>
      </c>
    </row>
    <row r="20" spans="1:2">
      <c r="A20" s="4" t="s">
        <v>284</v>
      </c>
      <c r="B20" s="9" t="n">
        <v>0.6</v>
      </c>
    </row>
    <row r="21" spans="1:2">
      <c r="A21" s="4" t="s">
        <v>283</v>
      </c>
      <c r="B21" s="5" t="n">
        <v>0</v>
      </c>
    </row>
    <row r="22" spans="1:2">
      <c r="A22" s="4" t="s">
        <v>284</v>
      </c>
      <c r="B22" s="9" t="n">
        <v>0.25</v>
      </c>
    </row>
    <row r="23" spans="1:2">
      <c r="A23" s="4" t="s">
        <v>285</v>
      </c>
      <c r="B23" s="5" t="n">
        <v>0</v>
      </c>
    </row>
    <row r="24" spans="1:2">
      <c r="A24" s="4" t="s">
        <v>281</v>
      </c>
      <c r="B24" s="8" t="n">
        <v>0.31</v>
      </c>
    </row>
    <row r="25" spans="1:2">
      <c r="A25" s="3" t="s">
        <v>286</v>
      </c>
    </row>
    <row r="26" spans="1:2">
      <c r="A26" s="4" t="s">
        <v>271</v>
      </c>
      <c r="B26" s="4" t="s">
        <v>287</v>
      </c>
    </row>
    <row r="27" spans="1:2">
      <c r="A27" s="4" t="s">
        <v>288</v>
      </c>
      <c r="B27" s="4" t="s">
        <v>287</v>
      </c>
    </row>
    <row r="28" spans="1:2">
      <c r="A28" s="4" t="s">
        <v>272</v>
      </c>
      <c r="B28" s="4" t="s">
        <v>289</v>
      </c>
    </row>
    <row r="29" spans="1:2">
      <c r="A29" s="4" t="s">
        <v>288</v>
      </c>
      <c r="B29" s="4" t="s">
        <v>287</v>
      </c>
    </row>
    <row r="30" spans="1:2">
      <c r="A30" s="4" t="s">
        <v>272</v>
      </c>
      <c r="B30" s="4" t="s">
        <v>290</v>
      </c>
    </row>
    <row r="31" spans="1:2">
      <c r="A31" s="4" t="s">
        <v>291</v>
      </c>
      <c r="B31" s="4" t="s">
        <v>287</v>
      </c>
    </row>
    <row r="32" spans="1:2">
      <c r="A32" s="4" t="s">
        <v>292</v>
      </c>
      <c r="B32" s="4" t="s">
        <v>293</v>
      </c>
    </row>
    <row r="33" spans="1:2">
      <c r="A33" s="3" t="s">
        <v>294</v>
      </c>
    </row>
    <row r="34" spans="1:2">
      <c r="A34" s="4" t="s">
        <v>271</v>
      </c>
      <c r="B34" s="4" t="s">
        <v>295</v>
      </c>
    </row>
    <row r="35" spans="1:2">
      <c r="A35" s="4" t="s">
        <v>288</v>
      </c>
      <c r="B35" s="4" t="s">
        <v>296</v>
      </c>
    </row>
    <row r="36" spans="1:2">
      <c r="A36" s="4" t="s">
        <v>272</v>
      </c>
      <c r="B36" s="4" t="s">
        <v>297</v>
      </c>
    </row>
    <row r="37" spans="1:2">
      <c r="A37" s="4" t="s">
        <v>288</v>
      </c>
      <c r="B37" s="4" t="s">
        <v>298</v>
      </c>
    </row>
    <row r="38" spans="1:2">
      <c r="A38" s="4" t="s">
        <v>272</v>
      </c>
      <c r="B38"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4"/>
    <col customWidth="1" max="6" min="6" width="16"/>
    <col customWidth="1" max="7" min="7" width="16"/>
    <col customWidth="1" max="8" min="8" width="16"/>
    <col customWidth="1" max="9" min="9" width="14"/>
    <col customWidth="1" max="10" min="10" width="14"/>
    <col customWidth="1" max="11" min="11" width="14"/>
  </cols>
  <sheetData>
    <row r="1" spans="1:11">
      <c r="A1" s="1" t="s">
        <v>300</v>
      </c>
      <c r="B1" s="2" t="s">
        <v>301</v>
      </c>
      <c r="C1" s="2" t="s">
        <v>302</v>
      </c>
      <c r="D1" s="2" t="s">
        <v>2</v>
      </c>
      <c r="E1" s="2" t="s">
        <v>303</v>
      </c>
      <c r="F1" s="2" t="s">
        <v>304</v>
      </c>
      <c r="G1" s="2" t="s">
        <v>305</v>
      </c>
      <c r="H1" s="2" t="s">
        <v>306</v>
      </c>
      <c r="I1" s="2" t="s">
        <v>2</v>
      </c>
      <c r="J1" s="2" t="s">
        <v>77</v>
      </c>
      <c r="K1" s="2" t="s">
        <v>39</v>
      </c>
    </row>
    <row r="2" spans="1:11">
      <c r="A2" s="3" t="s">
        <v>307</v>
      </c>
    </row>
    <row r="3" spans="1:11">
      <c r="A3" s="4" t="s">
        <v>308</v>
      </c>
      <c r="D3" s="6" t="n">
        <v>184089</v>
      </c>
      <c r="I3" s="6" t="n">
        <v>184089</v>
      </c>
      <c r="K3" s="6" t="n">
        <v>145208</v>
      </c>
    </row>
    <row r="4" spans="1:11">
      <c r="A4" s="4" t="s">
        <v>309</v>
      </c>
      <c r="F4" s="4" t="s">
        <v>310</v>
      </c>
      <c r="H4" s="4" t="s">
        <v>310</v>
      </c>
    </row>
    <row r="5" spans="1:11">
      <c r="A5" s="4" t="s">
        <v>311</v>
      </c>
      <c r="F5" s="4" t="s">
        <v>312</v>
      </c>
      <c r="H5" s="4" t="s">
        <v>313</v>
      </c>
    </row>
    <row r="6" spans="1:11">
      <c r="A6" s="4" t="s">
        <v>314</v>
      </c>
      <c r="I6" s="5" t="n">
        <v>3000</v>
      </c>
      <c r="J6" s="6" t="n">
        <v>8308</v>
      </c>
    </row>
    <row r="7" spans="1:11">
      <c r="A7" s="4" t="s">
        <v>42</v>
      </c>
      <c r="D7" s="6" t="n">
        <v>3519</v>
      </c>
      <c r="I7" s="5" t="n">
        <v>3519</v>
      </c>
      <c r="K7" s="6" t="n">
        <v>10557</v>
      </c>
    </row>
    <row r="8" spans="1:11">
      <c r="A8" s="4" t="s">
        <v>315</v>
      </c>
      <c r="I8" s="6" t="n">
        <v>-20545</v>
      </c>
      <c r="J8" s="4" t="s">
        <v>48</v>
      </c>
    </row>
    <row r="9" spans="1:11">
      <c r="A9" s="4" t="s">
        <v>74</v>
      </c>
      <c r="D9" s="5" t="n">
        <v>50241238</v>
      </c>
      <c r="I9" s="5" t="n">
        <v>50241238</v>
      </c>
      <c r="K9" s="5" t="n">
        <v>48003443</v>
      </c>
    </row>
    <row r="10" spans="1:11">
      <c r="A10" s="4" t="s">
        <v>316</v>
      </c>
      <c r="D10" s="6" t="n">
        <v>2918</v>
      </c>
      <c r="I10" s="6" t="n">
        <v>2918</v>
      </c>
      <c r="K10" s="6" t="n">
        <v>2097</v>
      </c>
    </row>
    <row r="11" spans="1:11">
      <c r="A11" s="4" t="s">
        <v>317</v>
      </c>
      <c r="D11" s="6" t="n">
        <v>30000</v>
      </c>
      <c r="F11" s="6" t="n">
        <v>10000</v>
      </c>
      <c r="H11" s="6" t="n">
        <v>20000</v>
      </c>
      <c r="I11" s="6" t="n">
        <v>30000</v>
      </c>
      <c r="K11" s="6" t="n">
        <v>30000</v>
      </c>
    </row>
    <row r="12" spans="1:11">
      <c r="A12" s="4" t="s">
        <v>318</v>
      </c>
    </row>
    <row r="13" spans="1:11">
      <c r="A13" s="3" t="s">
        <v>307</v>
      </c>
    </row>
    <row r="14" spans="1:11">
      <c r="A14" s="4" t="s">
        <v>319</v>
      </c>
      <c r="I14" s="5" t="n">
        <v>2387795</v>
      </c>
    </row>
    <row r="15" spans="1:11">
      <c r="A15" s="4" t="s">
        <v>315</v>
      </c>
      <c r="I15" s="6" t="n">
        <v>-20545</v>
      </c>
    </row>
    <row r="16" spans="1:11">
      <c r="A16" s="4" t="s">
        <v>74</v>
      </c>
      <c r="D16" s="5" t="n">
        <v>2387795</v>
      </c>
      <c r="I16" s="5" t="n">
        <v>2387795</v>
      </c>
    </row>
    <row r="17" spans="1:11">
      <c r="A17" s="4" t="s">
        <v>316</v>
      </c>
      <c r="D17" s="6" t="n">
        <v>2471</v>
      </c>
      <c r="I17" s="6" t="n">
        <v>2471</v>
      </c>
    </row>
    <row r="18" spans="1:11">
      <c r="A18" s="4" t="s">
        <v>317</v>
      </c>
      <c r="D18" s="5" t="n">
        <v>862</v>
      </c>
      <c r="I18" s="5" t="n">
        <v>862</v>
      </c>
    </row>
    <row r="19" spans="1:11">
      <c r="A19" s="4" t="s">
        <v>320</v>
      </c>
    </row>
    <row r="20" spans="1:11">
      <c r="A20" s="3" t="s">
        <v>307</v>
      </c>
    </row>
    <row r="21" spans="1:11">
      <c r="A21" s="4" t="s">
        <v>308</v>
      </c>
      <c r="G21" s="6" t="n">
        <v>110000</v>
      </c>
    </row>
    <row r="22" spans="1:11">
      <c r="A22" s="4" t="s">
        <v>309</v>
      </c>
      <c r="G22" s="4" t="s">
        <v>321</v>
      </c>
    </row>
    <row r="23" spans="1:11">
      <c r="A23" s="4" t="s">
        <v>311</v>
      </c>
      <c r="G23" s="4" t="s">
        <v>322</v>
      </c>
    </row>
    <row r="24" spans="1:11">
      <c r="A24" s="4" t="s">
        <v>323</v>
      </c>
      <c r="G24" s="4" t="s">
        <v>324</v>
      </c>
    </row>
    <row r="25" spans="1:11">
      <c r="A25" s="4" t="s">
        <v>325</v>
      </c>
      <c r="G25" s="6" t="n">
        <v>97250</v>
      </c>
    </row>
    <row r="26" spans="1:11">
      <c r="A26" s="4" t="s">
        <v>314</v>
      </c>
      <c r="G26" s="5" t="n">
        <v>2750</v>
      </c>
    </row>
    <row r="27" spans="1:11">
      <c r="A27" s="4" t="s">
        <v>42</v>
      </c>
      <c r="G27" s="6" t="n">
        <v>10000</v>
      </c>
    </row>
    <row r="28" spans="1:11">
      <c r="A28" s="4" t="s">
        <v>326</v>
      </c>
      <c r="G28" s="4" t="s">
        <v>327</v>
      </c>
    </row>
    <row r="29" spans="1:11">
      <c r="A29" s="4" t="s">
        <v>328</v>
      </c>
      <c r="G29" s="4" t="s">
        <v>327</v>
      </c>
    </row>
    <row r="30" spans="1:11">
      <c r="A30" s="4" t="s">
        <v>329</v>
      </c>
      <c r="G30" s="8" t="n">
        <v>0.5</v>
      </c>
    </row>
    <row r="31" spans="1:11">
      <c r="A31" s="4" t="s">
        <v>330</v>
      </c>
      <c r="G31" s="4" t="s">
        <v>331</v>
      </c>
    </row>
    <row r="32" spans="1:11">
      <c r="A32" s="4" t="s">
        <v>332</v>
      </c>
      <c r="G32" s="6" t="n">
        <v>1111</v>
      </c>
    </row>
    <row r="33" spans="1:11">
      <c r="A33" s="4" t="s">
        <v>333</v>
      </c>
      <c r="G33" s="4" t="s">
        <v>273</v>
      </c>
    </row>
    <row r="34" spans="1:11">
      <c r="A34" s="4" t="s">
        <v>334</v>
      </c>
      <c r="G34" s="8" t="n">
        <v>0.25</v>
      </c>
    </row>
    <row r="35" spans="1:11">
      <c r="A35" s="4" t="s">
        <v>335</v>
      </c>
      <c r="G35" s="5" t="n">
        <v>440000</v>
      </c>
    </row>
    <row r="36" spans="1:11">
      <c r="A36" s="4" t="s">
        <v>336</v>
      </c>
      <c r="G36" s="6" t="n">
        <v>110000</v>
      </c>
    </row>
    <row r="37" spans="1:11">
      <c r="A37" s="4" t="s">
        <v>337</v>
      </c>
    </row>
    <row r="38" spans="1:11">
      <c r="A38" s="3" t="s">
        <v>307</v>
      </c>
    </row>
    <row r="39" spans="1:11">
      <c r="A39" s="4" t="s">
        <v>338</v>
      </c>
      <c r="G39" s="8" t="n">
        <v>0.38</v>
      </c>
    </row>
    <row r="40" spans="1:11">
      <c r="A40" s="4" t="s">
        <v>339</v>
      </c>
      <c r="G40" s="4" t="s">
        <v>340</v>
      </c>
    </row>
    <row r="41" spans="1:11">
      <c r="A41" s="4" t="s">
        <v>341</v>
      </c>
      <c r="G41" s="4" t="s">
        <v>342</v>
      </c>
    </row>
    <row r="42" spans="1:11">
      <c r="A42" s="4" t="s">
        <v>343</v>
      </c>
      <c r="G42" s="4" t="s">
        <v>273</v>
      </c>
    </row>
    <row r="43" spans="1:11">
      <c r="A43" s="4" t="s">
        <v>344</v>
      </c>
      <c r="G43" s="6" t="n">
        <v>132593</v>
      </c>
    </row>
    <row r="44" spans="1:11">
      <c r="A44" s="4" t="s">
        <v>345</v>
      </c>
    </row>
    <row r="45" spans="1:11">
      <c r="A45" s="3" t="s">
        <v>307</v>
      </c>
    </row>
    <row r="46" spans="1:11">
      <c r="A46" s="4" t="s">
        <v>309</v>
      </c>
      <c r="C46" s="4" t="s">
        <v>237</v>
      </c>
    </row>
    <row r="47" spans="1:11">
      <c r="A47" s="4" t="s">
        <v>311</v>
      </c>
      <c r="C47" s="4" t="s">
        <v>346</v>
      </c>
    </row>
    <row r="48" spans="1:11">
      <c r="A48" s="4" t="s">
        <v>325</v>
      </c>
      <c r="C48" s="6" t="n">
        <v>54450</v>
      </c>
    </row>
    <row r="49" spans="1:11">
      <c r="A49" s="4" t="s">
        <v>314</v>
      </c>
      <c r="C49" s="5" t="n">
        <v>3500</v>
      </c>
    </row>
    <row r="50" spans="1:11">
      <c r="A50" s="4" t="s">
        <v>42</v>
      </c>
      <c r="C50" s="6" t="n">
        <v>6000</v>
      </c>
    </row>
    <row r="51" spans="1:11">
      <c r="A51" s="4" t="s">
        <v>326</v>
      </c>
      <c r="C51" s="4" t="s">
        <v>327</v>
      </c>
    </row>
    <row r="52" spans="1:11">
      <c r="A52" s="4" t="s">
        <v>328</v>
      </c>
      <c r="C52" s="4" t="s">
        <v>327</v>
      </c>
    </row>
    <row r="53" spans="1:11">
      <c r="A53" s="4" t="s">
        <v>329</v>
      </c>
      <c r="C53" s="8" t="n">
        <v>0.5</v>
      </c>
    </row>
    <row r="54" spans="1:11">
      <c r="A54" s="4" t="s">
        <v>330</v>
      </c>
      <c r="C54" s="4" t="s">
        <v>331</v>
      </c>
    </row>
    <row r="55" spans="1:11">
      <c r="A55" s="4" t="s">
        <v>332</v>
      </c>
      <c r="C55" s="6" t="n">
        <v>6050</v>
      </c>
    </row>
    <row r="56" spans="1:11">
      <c r="A56" s="4" t="s">
        <v>347</v>
      </c>
      <c r="C56" s="6" t="n">
        <v>70000</v>
      </c>
    </row>
    <row r="57" spans="1:11">
      <c r="A57" s="4" t="s">
        <v>348</v>
      </c>
    </row>
    <row r="58" spans="1:11">
      <c r="A58" s="3" t="s">
        <v>307</v>
      </c>
    </row>
    <row r="59" spans="1:11">
      <c r="A59" s="4" t="s">
        <v>309</v>
      </c>
      <c r="B59" s="4" t="s">
        <v>237</v>
      </c>
    </row>
    <row r="60" spans="1:11">
      <c r="A60" s="4" t="s">
        <v>311</v>
      </c>
      <c r="B60" s="4" t="s">
        <v>346</v>
      </c>
    </row>
    <row r="61" spans="1:11">
      <c r="A61" s="4" t="s">
        <v>325</v>
      </c>
      <c r="B61" s="6" t="n">
        <v>54450</v>
      </c>
    </row>
    <row r="62" spans="1:11">
      <c r="A62" s="4" t="s">
        <v>314</v>
      </c>
      <c r="B62" s="5" t="n">
        <v>3500</v>
      </c>
      <c r="D62" s="5" t="n">
        <v>3492</v>
      </c>
      <c r="E62" s="6" t="n">
        <v>9750</v>
      </c>
    </row>
    <row r="63" spans="1:11">
      <c r="A63" s="4" t="s">
        <v>349</v>
      </c>
      <c r="D63" s="5" t="n">
        <v>3008</v>
      </c>
      <c r="E63" s="5" t="n">
        <v>12100</v>
      </c>
    </row>
    <row r="64" spans="1:11">
      <c r="A64" s="4" t="s">
        <v>42</v>
      </c>
      <c r="B64" s="6" t="n">
        <v>6000</v>
      </c>
      <c r="D64" s="5" t="n">
        <v>3929</v>
      </c>
      <c r="I64" s="6" t="n">
        <v>3929</v>
      </c>
    </row>
    <row r="65" spans="1:11">
      <c r="A65" s="4" t="s">
        <v>326</v>
      </c>
      <c r="B65" s="4" t="s">
        <v>327</v>
      </c>
    </row>
    <row r="66" spans="1:11">
      <c r="A66" s="4" t="s">
        <v>328</v>
      </c>
      <c r="B66" s="4" t="s">
        <v>327</v>
      </c>
    </row>
    <row r="67" spans="1:11">
      <c r="A67" s="4" t="s">
        <v>329</v>
      </c>
      <c r="B67" s="8" t="n">
        <v>0.5</v>
      </c>
    </row>
    <row r="68" spans="1:11">
      <c r="A68" s="4" t="s">
        <v>330</v>
      </c>
      <c r="B68" s="4" t="s">
        <v>331</v>
      </c>
    </row>
    <row r="69" spans="1:11">
      <c r="A69" s="4" t="s">
        <v>332</v>
      </c>
      <c r="B69" s="6" t="n">
        <v>6050</v>
      </c>
    </row>
    <row r="70" spans="1:11">
      <c r="A70" s="4" t="s">
        <v>350</v>
      </c>
      <c r="E70" s="5" t="n">
        <v>229922</v>
      </c>
    </row>
    <row r="71" spans="1:11">
      <c r="A71" s="4" t="s">
        <v>351</v>
      </c>
      <c r="E71" s="5" t="n">
        <v>22000</v>
      </c>
    </row>
    <row r="72" spans="1:11">
      <c r="A72" s="4" t="s">
        <v>347</v>
      </c>
      <c r="B72" s="6" t="n">
        <v>70000</v>
      </c>
    </row>
    <row r="73" spans="1:11">
      <c r="A73" s="4" t="s">
        <v>336</v>
      </c>
      <c r="D73" s="6" t="n">
        <v>29314</v>
      </c>
      <c r="E73" s="6" t="n">
        <v>1860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52</v>
      </c>
      <c r="B1" s="2" t="s">
        <v>1</v>
      </c>
      <c r="D1" s="2" t="s">
        <v>244</v>
      </c>
    </row>
    <row r="2" spans="1:5">
      <c r="B2" s="2" t="s">
        <v>2</v>
      </c>
      <c r="C2" s="2" t="s">
        <v>77</v>
      </c>
      <c r="D2" s="2" t="s">
        <v>39</v>
      </c>
      <c r="E2" s="2" t="s">
        <v>353</v>
      </c>
    </row>
    <row r="3" spans="1:5">
      <c r="A3" s="3" t="s">
        <v>354</v>
      </c>
    </row>
    <row r="4" spans="1:5">
      <c r="A4" s="4" t="s">
        <v>355</v>
      </c>
      <c r="B4" s="6" t="n">
        <v>33243</v>
      </c>
      <c r="C4" s="6" t="n">
        <v>1045</v>
      </c>
    </row>
    <row r="5" spans="1:5">
      <c r="A5" s="4" t="s">
        <v>318</v>
      </c>
    </row>
    <row r="6" spans="1:5">
      <c r="A6" s="3" t="s">
        <v>354</v>
      </c>
    </row>
    <row r="7" spans="1:5">
      <c r="A7" s="4" t="s">
        <v>355</v>
      </c>
      <c r="B7" s="5" t="n">
        <v>3946</v>
      </c>
      <c r="D7" s="6" t="n">
        <v>11020</v>
      </c>
    </row>
    <row r="8" spans="1:5">
      <c r="A8" s="4" t="s">
        <v>356</v>
      </c>
      <c r="B8" s="5" t="n">
        <v>7034</v>
      </c>
    </row>
    <row r="9" spans="1:5">
      <c r="A9" s="4" t="s">
        <v>357</v>
      </c>
    </row>
    <row r="10" spans="1:5">
      <c r="A10" s="3" t="s">
        <v>354</v>
      </c>
    </row>
    <row r="11" spans="1:5">
      <c r="A11" s="4" t="s">
        <v>355</v>
      </c>
      <c r="B11" s="5" t="n">
        <v>946</v>
      </c>
      <c r="D11" s="5" t="n">
        <v>9054</v>
      </c>
    </row>
    <row r="12" spans="1:5">
      <c r="A12" s="4" t="s">
        <v>356</v>
      </c>
      <c r="B12" s="4" t="s">
        <v>48</v>
      </c>
      <c r="E12" s="6" t="n">
        <v>10000</v>
      </c>
    </row>
    <row r="13" spans="1:5">
      <c r="A13" s="4" t="s">
        <v>345</v>
      </c>
    </row>
    <row r="14" spans="1:5">
      <c r="A14" s="3" t="s">
        <v>354</v>
      </c>
    </row>
    <row r="15" spans="1:5">
      <c r="A15" s="4" t="s">
        <v>355</v>
      </c>
      <c r="B15" s="5" t="n">
        <v>1500</v>
      </c>
      <c r="D15" s="5" t="n">
        <v>984</v>
      </c>
    </row>
    <row r="16" spans="1:5">
      <c r="A16" s="4" t="s">
        <v>356</v>
      </c>
      <c r="B16" s="5" t="n">
        <v>3516</v>
      </c>
      <c r="E16" s="5" t="n">
        <v>6000</v>
      </c>
    </row>
    <row r="17" spans="1:5">
      <c r="A17" s="4" t="s">
        <v>348</v>
      </c>
    </row>
    <row r="18" spans="1:5">
      <c r="A18" s="3" t="s">
        <v>354</v>
      </c>
    </row>
    <row r="19" spans="1:5">
      <c r="A19" s="4" t="s">
        <v>355</v>
      </c>
      <c r="B19" s="5" t="n">
        <v>1500</v>
      </c>
      <c r="D19" s="6" t="n">
        <v>982</v>
      </c>
    </row>
    <row r="20" spans="1:5">
      <c r="A20" s="4" t="s">
        <v>356</v>
      </c>
      <c r="B20" s="6" t="n">
        <v>3518</v>
      </c>
      <c r="E20" s="6" t="n">
        <v>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6"/>
    <col customWidth="1" max="5" min="5" width="14"/>
    <col customWidth="1" max="6" min="6" width="14"/>
    <col customWidth="1" max="7" min="7" width="14"/>
  </cols>
  <sheetData>
    <row r="1" spans="1:7">
      <c r="A1" s="1" t="s">
        <v>358</v>
      </c>
      <c r="B1" s="2" t="s">
        <v>359</v>
      </c>
      <c r="C1" s="2" t="s">
        <v>304</v>
      </c>
      <c r="D1" s="2" t="s">
        <v>306</v>
      </c>
      <c r="E1" s="2" t="s">
        <v>2</v>
      </c>
      <c r="F1" s="2" t="s">
        <v>77</v>
      </c>
      <c r="G1" s="2" t="s">
        <v>39</v>
      </c>
    </row>
    <row r="2" spans="1:7">
      <c r="A2" s="3" t="s">
        <v>354</v>
      </c>
    </row>
    <row r="3" spans="1:7">
      <c r="A3" s="4" t="s">
        <v>317</v>
      </c>
      <c r="C3" s="6" t="n">
        <v>10000</v>
      </c>
      <c r="D3" s="6" t="n">
        <v>20000</v>
      </c>
      <c r="E3" s="6" t="n">
        <v>30000</v>
      </c>
      <c r="G3" s="6" t="n">
        <v>30000</v>
      </c>
    </row>
    <row r="4" spans="1:7">
      <c r="A4" s="4" t="s">
        <v>309</v>
      </c>
      <c r="C4" s="4" t="s">
        <v>310</v>
      </c>
      <c r="D4" s="4" t="s">
        <v>310</v>
      </c>
    </row>
    <row r="5" spans="1:7">
      <c r="A5" s="4" t="s">
        <v>360</v>
      </c>
      <c r="C5" s="5" t="n">
        <v>50000</v>
      </c>
      <c r="D5" s="5" t="n">
        <v>100000</v>
      </c>
    </row>
    <row r="6" spans="1:7">
      <c r="A6" s="4" t="s">
        <v>361</v>
      </c>
      <c r="C6" s="6" t="n">
        <v>19000</v>
      </c>
      <c r="D6" s="6" t="n">
        <v>30000</v>
      </c>
    </row>
    <row r="7" spans="1:7">
      <c r="A7" s="4" t="s">
        <v>311</v>
      </c>
      <c r="C7" s="4" t="s">
        <v>312</v>
      </c>
      <c r="D7" s="4" t="s">
        <v>313</v>
      </c>
    </row>
    <row r="8" spans="1:7">
      <c r="A8" s="4" t="s">
        <v>316</v>
      </c>
      <c r="E8" s="5" t="n">
        <v>2918</v>
      </c>
      <c r="G8" s="6" t="n">
        <v>2097</v>
      </c>
    </row>
    <row r="9" spans="1:7">
      <c r="A9" s="4" t="s">
        <v>362</v>
      </c>
      <c r="G9" s="7" t="n">
        <v>0.001</v>
      </c>
    </row>
    <row r="10" spans="1:7">
      <c r="A10" s="4" t="s">
        <v>94</v>
      </c>
      <c r="E10" s="5" t="n">
        <v>8702</v>
      </c>
      <c r="F10" s="4" t="s">
        <v>48</v>
      </c>
    </row>
    <row r="11" spans="1:7">
      <c r="A11" s="4" t="s">
        <v>363</v>
      </c>
    </row>
    <row r="12" spans="1:7">
      <c r="A12" s="3" t="s">
        <v>354</v>
      </c>
    </row>
    <row r="13" spans="1:7">
      <c r="A13" s="4" t="s">
        <v>316</v>
      </c>
      <c r="B13" s="6" t="n">
        <v>1100</v>
      </c>
    </row>
    <row r="14" spans="1:7">
      <c r="A14" s="4" t="s">
        <v>74</v>
      </c>
      <c r="B14" s="5" t="n">
        <v>100000</v>
      </c>
    </row>
    <row r="15" spans="1:7">
      <c r="A15" s="4" t="s">
        <v>362</v>
      </c>
      <c r="B15" s="7" t="n">
        <v>0.027</v>
      </c>
    </row>
    <row r="16" spans="1:7">
      <c r="A16" s="4" t="s">
        <v>94</v>
      </c>
      <c r="B16" s="6" t="n">
        <v>2700</v>
      </c>
    </row>
    <row r="17" spans="1:7">
      <c r="A17" s="4" t="s">
        <v>364</v>
      </c>
    </row>
    <row r="18" spans="1:7">
      <c r="A18" s="3" t="s">
        <v>354</v>
      </c>
    </row>
    <row r="19" spans="1:7">
      <c r="A19" s="4" t="s">
        <v>316</v>
      </c>
      <c r="B19" s="6" t="n">
        <v>550</v>
      </c>
    </row>
    <row r="20" spans="1:7">
      <c r="A20" s="4" t="s">
        <v>74</v>
      </c>
      <c r="B20" s="5" t="n">
        <v>50000</v>
      </c>
    </row>
    <row r="21" spans="1:7">
      <c r="A21" s="4" t="s">
        <v>362</v>
      </c>
      <c r="B21" s="7" t="n">
        <v>0.027</v>
      </c>
    </row>
    <row r="22" spans="1:7">
      <c r="A22" s="4" t="s">
        <v>94</v>
      </c>
      <c r="B22" s="6" t="n">
        <v>1350</v>
      </c>
    </row>
    <row r="23" spans="1:7">
      <c r="A23" s="4" t="s">
        <v>365</v>
      </c>
    </row>
    <row r="24" spans="1:7">
      <c r="A24" s="3" t="s">
        <v>354</v>
      </c>
    </row>
    <row r="25" spans="1:7">
      <c r="A25" s="4" t="s">
        <v>317</v>
      </c>
      <c r="E25" s="5" t="n">
        <v>20000</v>
      </c>
      <c r="G25" s="6" t="n">
        <v>20000</v>
      </c>
    </row>
    <row r="26" spans="1:7">
      <c r="A26" s="4" t="s">
        <v>366</v>
      </c>
    </row>
    <row r="27" spans="1:7">
      <c r="A27" s="3" t="s">
        <v>354</v>
      </c>
    </row>
    <row r="28" spans="1:7">
      <c r="A28" s="4" t="s">
        <v>317</v>
      </c>
      <c r="E28" s="6" t="n">
        <v>10000</v>
      </c>
      <c r="G28"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9</v>
      </c>
    </row>
    <row r="2" spans="1:3">
      <c r="A2" s="3" t="s">
        <v>67</v>
      </c>
    </row>
    <row r="3" spans="1:3">
      <c r="A3" s="4" t="s">
        <v>68</v>
      </c>
      <c r="B3" s="6" t="n">
        <v>61905</v>
      </c>
      <c r="C3" s="6" t="n">
        <v>101648</v>
      </c>
    </row>
    <row r="4" spans="1:3">
      <c r="A4" s="4" t="s">
        <v>69</v>
      </c>
      <c r="B4" s="7" t="n">
        <v>0.001</v>
      </c>
      <c r="C4" s="7" t="n">
        <v>0.001</v>
      </c>
    </row>
    <row r="5" spans="1:3">
      <c r="A5" s="4" t="s">
        <v>70</v>
      </c>
      <c r="B5" s="5" t="n">
        <v>10000000</v>
      </c>
      <c r="C5" s="5" t="n">
        <v>10000000</v>
      </c>
    </row>
    <row r="6" spans="1:3">
      <c r="A6" s="4" t="s">
        <v>71</v>
      </c>
      <c r="B6" s="5" t="n">
        <v>1000000</v>
      </c>
      <c r="C6" s="5" t="n">
        <v>1000000</v>
      </c>
    </row>
    <row r="7" spans="1:3">
      <c r="A7" s="4" t="s">
        <v>72</v>
      </c>
      <c r="B7" s="5" t="n">
        <v>1000000</v>
      </c>
      <c r="C7" s="5" t="n">
        <v>1000000</v>
      </c>
    </row>
    <row r="8" spans="1:3">
      <c r="A8" s="4" t="s">
        <v>73</v>
      </c>
      <c r="B8" s="5" t="n">
        <v>700000000</v>
      </c>
      <c r="C8" s="5" t="n">
        <v>200000000</v>
      </c>
    </row>
    <row r="9" spans="1:3">
      <c r="A9" s="4" t="s">
        <v>74</v>
      </c>
      <c r="B9" s="5" t="n">
        <v>50241238</v>
      </c>
      <c r="C9" s="5" t="n">
        <v>48003443</v>
      </c>
    </row>
    <row r="10" spans="1:3">
      <c r="A10" s="4" t="s">
        <v>75</v>
      </c>
      <c r="B10" s="5" t="n">
        <v>50241238</v>
      </c>
      <c r="C10" s="5" t="n">
        <v>4800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1</v>
      </c>
    </row>
    <row r="2" spans="1:5">
      <c r="B2" s="2" t="s">
        <v>2</v>
      </c>
      <c r="C2" s="2" t="s">
        <v>39</v>
      </c>
      <c r="D2" s="2" t="s">
        <v>304</v>
      </c>
      <c r="E2" s="2" t="s">
        <v>306</v>
      </c>
    </row>
    <row r="3" spans="1:5">
      <c r="A3" s="3" t="s">
        <v>354</v>
      </c>
    </row>
    <row r="4" spans="1:5">
      <c r="A4" s="4" t="s">
        <v>368</v>
      </c>
      <c r="B4" s="6" t="n">
        <v>30000</v>
      </c>
      <c r="C4" s="6" t="n">
        <v>30000</v>
      </c>
      <c r="D4" s="6" t="n">
        <v>10000</v>
      </c>
      <c r="E4" s="6" t="n">
        <v>20000</v>
      </c>
    </row>
    <row r="5" spans="1:5">
      <c r="A5" s="4" t="s">
        <v>369</v>
      </c>
      <c r="B5" s="5" t="n">
        <v>2097</v>
      </c>
    </row>
    <row r="6" spans="1:5">
      <c r="A6" s="4" t="s">
        <v>370</v>
      </c>
      <c r="B6" s="5" t="n">
        <v>821</v>
      </c>
    </row>
    <row r="7" spans="1:5">
      <c r="A7" s="4" t="s">
        <v>369</v>
      </c>
      <c r="B7" s="6" t="n">
        <v>2918</v>
      </c>
    </row>
    <row r="8" spans="1:5">
      <c r="A8" s="4" t="s">
        <v>371</v>
      </c>
    </row>
    <row r="9" spans="1:5">
      <c r="A9" s="3" t="s">
        <v>354</v>
      </c>
    </row>
    <row r="10" spans="1:5">
      <c r="A10" s="4" t="s">
        <v>372</v>
      </c>
      <c r="B10" s="4" t="s">
        <v>310</v>
      </c>
    </row>
    <row r="11" spans="1:5">
      <c r="A11" s="4" t="s">
        <v>368</v>
      </c>
      <c r="B11" s="6" t="n">
        <v>10000</v>
      </c>
    </row>
    <row r="12" spans="1:5">
      <c r="A12" s="4" t="s">
        <v>369</v>
      </c>
      <c r="B12" s="5" t="n">
        <v>699</v>
      </c>
    </row>
    <row r="13" spans="1:5">
      <c r="A13" s="4" t="s">
        <v>370</v>
      </c>
      <c r="B13" s="5" t="n">
        <v>274</v>
      </c>
    </row>
    <row r="14" spans="1:5">
      <c r="A14" s="4" t="s">
        <v>369</v>
      </c>
      <c r="B14" s="6" t="n">
        <v>973</v>
      </c>
    </row>
    <row r="15" spans="1:5">
      <c r="A15" s="4" t="s">
        <v>373</v>
      </c>
    </row>
    <row r="16" spans="1:5">
      <c r="A16" s="3" t="s">
        <v>354</v>
      </c>
    </row>
    <row r="17" spans="1:5">
      <c r="A17" s="4" t="s">
        <v>372</v>
      </c>
      <c r="B17" s="4" t="s">
        <v>310</v>
      </c>
    </row>
    <row r="18" spans="1:5">
      <c r="A18" s="4" t="s">
        <v>368</v>
      </c>
      <c r="B18" s="6" t="n">
        <v>20000</v>
      </c>
    </row>
    <row r="19" spans="1:5">
      <c r="A19" s="4" t="s">
        <v>369</v>
      </c>
      <c r="B19" s="5" t="n">
        <v>1398</v>
      </c>
    </row>
    <row r="20" spans="1:5">
      <c r="A20" s="4" t="s">
        <v>370</v>
      </c>
      <c r="B20" s="5" t="n">
        <v>547</v>
      </c>
    </row>
    <row r="21" spans="1:5">
      <c r="A21" s="4" t="s">
        <v>369</v>
      </c>
      <c r="B21" s="6" t="n">
        <v>19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74</v>
      </c>
      <c r="B1" s="2" t="s">
        <v>1</v>
      </c>
    </row>
    <row r="2" spans="1:4">
      <c r="B2" s="2" t="s">
        <v>2</v>
      </c>
      <c r="C2" s="2" t="s">
        <v>77</v>
      </c>
      <c r="D2" s="2" t="s">
        <v>39</v>
      </c>
    </row>
    <row r="3" spans="1:4">
      <c r="A3" s="3" t="s">
        <v>375</v>
      </c>
    </row>
    <row r="4" spans="1:4">
      <c r="A4" s="4" t="s">
        <v>376</v>
      </c>
      <c r="B4" s="6" t="n">
        <v>16500</v>
      </c>
      <c r="C4" s="6" t="n">
        <v>2430</v>
      </c>
    </row>
    <row r="5" spans="1:4">
      <c r="A5" s="4" t="s">
        <v>377</v>
      </c>
      <c r="B5" s="5" t="n">
        <v>41850</v>
      </c>
      <c r="D5" s="6" t="n">
        <v>41850</v>
      </c>
    </row>
    <row r="6" spans="1:4">
      <c r="A6" s="4" t="s">
        <v>378</v>
      </c>
    </row>
    <row r="7" spans="1:4">
      <c r="A7" s="3" t="s">
        <v>375</v>
      </c>
    </row>
    <row r="8" spans="1:4">
      <c r="A8" s="4" t="s">
        <v>377</v>
      </c>
      <c r="B8" s="5" t="n">
        <v>480</v>
      </c>
    </row>
    <row r="9" spans="1:4">
      <c r="A9" s="4" t="s">
        <v>379</v>
      </c>
    </row>
    <row r="10" spans="1:4">
      <c r="A10" s="3" t="s">
        <v>375</v>
      </c>
    </row>
    <row r="11" spans="1:4">
      <c r="A11" s="4" t="s">
        <v>377</v>
      </c>
      <c r="B11" s="5" t="n">
        <v>18780</v>
      </c>
    </row>
    <row r="12" spans="1:4">
      <c r="A12" s="4" t="s">
        <v>233</v>
      </c>
    </row>
    <row r="13" spans="1:4">
      <c r="A13" s="3" t="s">
        <v>375</v>
      </c>
    </row>
    <row r="14" spans="1:4">
      <c r="A14" s="4" t="s">
        <v>377</v>
      </c>
      <c r="B14" s="6" t="n">
        <v>225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6"/>
    <col customWidth="1" max="5" min="5" width="16"/>
    <col customWidth="1" max="6" min="6" width="16"/>
    <col customWidth="1" max="7" min="7" width="27"/>
    <col customWidth="1" max="8" min="8" width="21"/>
    <col customWidth="1" max="9" min="9" width="37"/>
  </cols>
  <sheetData>
    <row r="1" spans="1:9">
      <c r="A1" s="1" t="s">
        <v>380</v>
      </c>
      <c r="B1" s="2" t="s">
        <v>216</v>
      </c>
      <c r="G1" s="2" t="s">
        <v>1</v>
      </c>
    </row>
    <row r="2" spans="1:9">
      <c r="B2" s="2" t="s">
        <v>381</v>
      </c>
      <c r="C2" s="2" t="s">
        <v>382</v>
      </c>
      <c r="D2" s="2" t="s">
        <v>383</v>
      </c>
      <c r="E2" s="2" t="s">
        <v>304</v>
      </c>
      <c r="F2" s="2" t="s">
        <v>306</v>
      </c>
      <c r="G2" s="2" t="s">
        <v>384</v>
      </c>
      <c r="H2" s="2" t="s">
        <v>385</v>
      </c>
      <c r="I2" s="2" t="s">
        <v>386</v>
      </c>
    </row>
    <row r="3" spans="1:9">
      <c r="A3" s="3" t="s">
        <v>387</v>
      </c>
    </row>
    <row r="4" spans="1:9">
      <c r="A4" s="4" t="s">
        <v>388</v>
      </c>
      <c r="E4" s="4" t="s">
        <v>312</v>
      </c>
      <c r="F4" s="4" t="s">
        <v>313</v>
      </c>
    </row>
    <row r="5" spans="1:9">
      <c r="A5" s="4" t="s">
        <v>389</v>
      </c>
      <c r="G5" s="5" t="n">
        <v>50241238</v>
      </c>
      <c r="I5" s="5" t="n">
        <v>48003443</v>
      </c>
    </row>
    <row r="6" spans="1:9">
      <c r="A6" s="4" t="s">
        <v>390</v>
      </c>
      <c r="I6" s="7" t="n">
        <v>0.001</v>
      </c>
    </row>
    <row r="7" spans="1:9">
      <c r="A7" s="4" t="s">
        <v>391</v>
      </c>
      <c r="G7" s="6" t="n">
        <v>3519</v>
      </c>
      <c r="I7" s="6" t="n">
        <v>10557</v>
      </c>
    </row>
    <row r="8" spans="1:9">
      <c r="A8" s="4" t="s">
        <v>314</v>
      </c>
      <c r="G8" s="6" t="n">
        <v>3000</v>
      </c>
      <c r="H8" s="6" t="n">
        <v>8308</v>
      </c>
    </row>
    <row r="9" spans="1:9">
      <c r="A9" s="4" t="s">
        <v>392</v>
      </c>
    </row>
    <row r="10" spans="1:9">
      <c r="A10" s="3" t="s">
        <v>387</v>
      </c>
    </row>
    <row r="11" spans="1:9">
      <c r="A11" s="4" t="s">
        <v>393</v>
      </c>
      <c r="B11" s="6" t="n">
        <v>100000</v>
      </c>
    </row>
    <row r="12" spans="1:9">
      <c r="A12" s="4" t="s">
        <v>314</v>
      </c>
      <c r="B12" s="5" t="n">
        <v>2500</v>
      </c>
    </row>
    <row r="13" spans="1:9">
      <c r="A13" s="4" t="s">
        <v>394</v>
      </c>
      <c r="B13" s="6" t="n">
        <v>500</v>
      </c>
    </row>
    <row r="14" spans="1:9">
      <c r="A14" s="4" t="s">
        <v>395</v>
      </c>
    </row>
    <row r="15" spans="1:9">
      <c r="A15" s="3" t="s">
        <v>387</v>
      </c>
    </row>
    <row r="16" spans="1:9">
      <c r="A16" s="4" t="s">
        <v>388</v>
      </c>
      <c r="C16" s="4" t="s">
        <v>396</v>
      </c>
    </row>
    <row r="17" spans="1:9">
      <c r="A17" s="4" t="s">
        <v>397</v>
      </c>
      <c r="C17" s="4" t="s">
        <v>237</v>
      </c>
    </row>
    <row r="18" spans="1:9">
      <c r="A18" s="4" t="s">
        <v>323</v>
      </c>
      <c r="C18" s="4" t="s">
        <v>398</v>
      </c>
    </row>
    <row r="19" spans="1:9">
      <c r="A19" s="4" t="s">
        <v>399</v>
      </c>
      <c r="C19" s="6" t="n">
        <v>103000</v>
      </c>
    </row>
    <row r="20" spans="1:9">
      <c r="A20" s="4" t="s">
        <v>400</v>
      </c>
      <c r="C20" s="4" t="s">
        <v>401</v>
      </c>
    </row>
    <row r="21" spans="1:9">
      <c r="A21" s="4" t="s">
        <v>402</v>
      </c>
      <c r="C21" s="5" t="n">
        <v>20</v>
      </c>
    </row>
    <row r="22" spans="1:9">
      <c r="A22" s="4" t="s">
        <v>328</v>
      </c>
      <c r="C22" s="4" t="s">
        <v>403</v>
      </c>
    </row>
    <row r="23" spans="1:9">
      <c r="A23" s="4" t="s">
        <v>404</v>
      </c>
      <c r="C23" s="5" t="n">
        <v>63319672</v>
      </c>
    </row>
    <row r="24" spans="1:9">
      <c r="A24" s="4" t="s">
        <v>405</v>
      </c>
    </row>
    <row r="25" spans="1:9">
      <c r="A25" s="3" t="s">
        <v>387</v>
      </c>
    </row>
    <row r="26" spans="1:9">
      <c r="A26" s="4" t="s">
        <v>406</v>
      </c>
      <c r="D26" s="6" t="n">
        <v>30000</v>
      </c>
    </row>
    <row r="27" spans="1:9">
      <c r="A27" s="4" t="s">
        <v>407</v>
      </c>
      <c r="D27" s="6" t="n">
        <v>2918</v>
      </c>
    </row>
    <row r="28" spans="1:9">
      <c r="A28" s="4" t="s">
        <v>388</v>
      </c>
      <c r="D28" s="4" t="s">
        <v>408</v>
      </c>
    </row>
    <row r="29" spans="1:9">
      <c r="A29" s="4" t="s">
        <v>409</v>
      </c>
      <c r="D29" s="6" t="n">
        <v>12500</v>
      </c>
    </row>
    <row r="30" spans="1:9">
      <c r="A30" s="4" t="s">
        <v>397</v>
      </c>
      <c r="D30" s="4" t="s">
        <v>310</v>
      </c>
    </row>
    <row r="31" spans="1:9">
      <c r="A31" s="4" t="s">
        <v>389</v>
      </c>
      <c r="D31" s="5" t="n">
        <v>200000</v>
      </c>
    </row>
    <row r="32" spans="1:9">
      <c r="A32" s="4" t="s">
        <v>390</v>
      </c>
      <c r="D32" s="8" t="n">
        <v>0.02</v>
      </c>
    </row>
    <row r="33" spans="1:9">
      <c r="A33" s="4" t="s">
        <v>391</v>
      </c>
      <c r="D33" s="6" t="n">
        <v>8000</v>
      </c>
    </row>
    <row r="34" spans="1:9">
      <c r="A34" s="4" t="s">
        <v>410</v>
      </c>
    </row>
    <row r="35" spans="1:9">
      <c r="A35" s="3" t="s">
        <v>387</v>
      </c>
    </row>
    <row r="36" spans="1:9">
      <c r="A36" s="4" t="s">
        <v>323</v>
      </c>
      <c r="D36" s="4" t="s">
        <v>310</v>
      </c>
    </row>
    <row r="37" spans="1:9">
      <c r="A37" s="4" t="s">
        <v>389</v>
      </c>
      <c r="D37" s="5" t="n">
        <v>500000</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6</v>
      </c>
      <c r="B1" s="2" t="s">
        <v>1</v>
      </c>
    </row>
    <row r="2" spans="1:3">
      <c r="B2" s="2" t="s">
        <v>2</v>
      </c>
      <c r="C2" s="2" t="s">
        <v>77</v>
      </c>
    </row>
    <row r="3" spans="1:3">
      <c r="A3" s="3" t="s">
        <v>78</v>
      </c>
    </row>
    <row r="4" spans="1:3">
      <c r="A4" s="4" t="s">
        <v>79</v>
      </c>
      <c r="B4" s="4" t="s">
        <v>48</v>
      </c>
      <c r="C4" s="4" t="s">
        <v>48</v>
      </c>
    </row>
    <row r="5" spans="1:3">
      <c r="A5" s="4" t="s">
        <v>80</v>
      </c>
      <c r="B5" s="4" t="s">
        <v>48</v>
      </c>
      <c r="C5" s="4" t="s">
        <v>48</v>
      </c>
    </row>
    <row r="6" spans="1:3">
      <c r="A6" s="4" t="s">
        <v>81</v>
      </c>
      <c r="B6" s="4" t="s">
        <v>48</v>
      </c>
      <c r="C6" s="4" t="s">
        <v>48</v>
      </c>
    </row>
    <row r="7" spans="1:3">
      <c r="A7" s="3" t="s">
        <v>82</v>
      </c>
    </row>
    <row r="8" spans="1:3">
      <c r="A8" s="4" t="s">
        <v>83</v>
      </c>
      <c r="B8" s="4" t="s">
        <v>48</v>
      </c>
      <c r="C8" s="5" t="n">
        <v>138</v>
      </c>
    </row>
    <row r="9" spans="1:3">
      <c r="A9" s="4" t="s">
        <v>84</v>
      </c>
      <c r="B9" s="5" t="n">
        <v>3000</v>
      </c>
      <c r="C9" s="5" t="n">
        <v>8308</v>
      </c>
    </row>
    <row r="10" spans="1:3">
      <c r="A10" s="4" t="s">
        <v>85</v>
      </c>
      <c r="B10" s="5" t="n">
        <v>16500</v>
      </c>
      <c r="C10" s="5" t="n">
        <v>2430</v>
      </c>
    </row>
    <row r="11" spans="1:3">
      <c r="A11" s="4" t="s">
        <v>86</v>
      </c>
      <c r="B11" s="5" t="n">
        <v>534</v>
      </c>
      <c r="C11" s="5" t="n">
        <v>130</v>
      </c>
    </row>
    <row r="12" spans="1:3">
      <c r="A12" s="4" t="s">
        <v>87</v>
      </c>
      <c r="B12" s="5" t="n">
        <v>15084</v>
      </c>
      <c r="C12" s="5" t="n">
        <v>4063</v>
      </c>
    </row>
    <row r="13" spans="1:3">
      <c r="A13" s="4" t="s">
        <v>88</v>
      </c>
      <c r="B13" s="5" t="n">
        <v>35118</v>
      </c>
      <c r="C13" s="5" t="n">
        <v>15069</v>
      </c>
    </row>
    <row r="14" spans="1:3">
      <c r="A14" s="4" t="s">
        <v>89</v>
      </c>
      <c r="B14" s="5" t="n">
        <v>-35118</v>
      </c>
      <c r="C14" s="5" t="n">
        <v>-15069</v>
      </c>
    </row>
    <row r="15" spans="1:3">
      <c r="A15" s="3" t="s">
        <v>90</v>
      </c>
    </row>
    <row r="16" spans="1:3">
      <c r="A16" s="4" t="s">
        <v>91</v>
      </c>
      <c r="B16" s="5" t="n">
        <v>-33243</v>
      </c>
      <c r="C16" s="5" t="n">
        <v>-1045</v>
      </c>
    </row>
    <row r="17" spans="1:3">
      <c r="A17" s="4" t="s">
        <v>92</v>
      </c>
      <c r="B17" s="5" t="n">
        <v>-6500</v>
      </c>
      <c r="C17" s="4" t="s">
        <v>48</v>
      </c>
    </row>
    <row r="18" spans="1:3">
      <c r="A18" s="4" t="s">
        <v>93</v>
      </c>
      <c r="B18" s="5" t="n">
        <v>-20545</v>
      </c>
      <c r="C18" s="4" t="s">
        <v>48</v>
      </c>
    </row>
    <row r="19" spans="1:3">
      <c r="A19" s="4" t="s">
        <v>94</v>
      </c>
      <c r="B19" s="5" t="n">
        <v>-8702</v>
      </c>
      <c r="C19" s="4" t="s">
        <v>48</v>
      </c>
    </row>
    <row r="20" spans="1:3">
      <c r="A20" s="4" t="s">
        <v>95</v>
      </c>
      <c r="B20" s="5" t="n">
        <v>-68990</v>
      </c>
      <c r="C20" s="5" t="n">
        <v>-1045</v>
      </c>
    </row>
    <row r="21" spans="1:3">
      <c r="A21" s="4" t="s">
        <v>96</v>
      </c>
      <c r="B21" s="5" t="n">
        <v>-104108</v>
      </c>
      <c r="C21" s="5" t="n">
        <v>-16114</v>
      </c>
    </row>
    <row r="22" spans="1:3">
      <c r="A22" s="4" t="s">
        <v>97</v>
      </c>
      <c r="B22" s="4" t="s">
        <v>48</v>
      </c>
      <c r="C22" s="4" t="s">
        <v>48</v>
      </c>
    </row>
    <row r="23" spans="1:3">
      <c r="A23" s="4" t="s">
        <v>98</v>
      </c>
      <c r="B23" s="6" t="n">
        <v>-104108</v>
      </c>
      <c r="C23" s="6" t="n">
        <v>-16114</v>
      </c>
    </row>
    <row r="24" spans="1:3">
      <c r="A24" s="3" t="s">
        <v>99</v>
      </c>
    </row>
    <row r="25" spans="1:3">
      <c r="A25" s="4" t="s">
        <v>100</v>
      </c>
      <c r="B25" s="6" t="n">
        <v>0</v>
      </c>
      <c r="C25" s="6" t="n">
        <v>0</v>
      </c>
    </row>
    <row r="26" spans="1:3">
      <c r="A26" s="4" t="s">
        <v>101</v>
      </c>
      <c r="B26" s="5" t="n">
        <v>48401409</v>
      </c>
      <c r="C26" s="5" t="n">
        <v>5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22"/>
    <col customWidth="1" max="3" min="3" width="25"/>
    <col customWidth="1" max="4" min="4" width="25"/>
    <col customWidth="1" max="5" min="5" width="30"/>
    <col customWidth="1" max="6" min="6" width="11"/>
  </cols>
  <sheetData>
    <row r="1" spans="1:6">
      <c r="A1" s="1" t="s">
        <v>102</v>
      </c>
      <c r="B1" s="2" t="s">
        <v>103</v>
      </c>
      <c r="C1" s="2" t="s">
        <v>104</v>
      </c>
      <c r="D1" s="2" t="s">
        <v>105</v>
      </c>
      <c r="E1" s="2" t="s">
        <v>106</v>
      </c>
      <c r="F1" s="2" t="s">
        <v>107</v>
      </c>
    </row>
    <row r="2" spans="1:6">
      <c r="A2" s="4" t="s">
        <v>108</v>
      </c>
      <c r="B2" s="6" t="n">
        <v>52000</v>
      </c>
      <c r="C2" s="6" t="n">
        <v>1000</v>
      </c>
      <c r="D2" s="6" t="n">
        <v>3373353</v>
      </c>
      <c r="E2" s="6" t="n">
        <v>-3521333</v>
      </c>
      <c r="F2" s="6" t="n">
        <v>-94980</v>
      </c>
    </row>
    <row r="3" spans="1:6">
      <c r="A3" s="4" t="s">
        <v>109</v>
      </c>
      <c r="B3" s="5" t="n">
        <v>52000000</v>
      </c>
      <c r="C3" s="5" t="n">
        <v>1000000</v>
      </c>
    </row>
    <row r="4" spans="1:6">
      <c r="A4" s="4" t="s">
        <v>110</v>
      </c>
      <c r="B4" s="4" t="s">
        <v>48</v>
      </c>
      <c r="D4" s="4" t="s">
        <v>48</v>
      </c>
      <c r="E4" s="5" t="n">
        <v>-16114</v>
      </c>
      <c r="F4" s="5" t="n">
        <v>-16114</v>
      </c>
    </row>
    <row r="5" spans="1:6">
      <c r="A5" s="4" t="s">
        <v>111</v>
      </c>
      <c r="B5" s="6" t="n">
        <v>52000</v>
      </c>
      <c r="C5" s="6" t="n">
        <v>1000</v>
      </c>
      <c r="D5" s="5" t="n">
        <v>3373353</v>
      </c>
      <c r="E5" s="5" t="n">
        <v>-3537447</v>
      </c>
      <c r="F5" s="5" t="n">
        <v>-111094</v>
      </c>
    </row>
    <row r="6" spans="1:6">
      <c r="A6" s="4" t="s">
        <v>112</v>
      </c>
      <c r="B6" s="5" t="n">
        <v>52000000</v>
      </c>
      <c r="C6" s="5" t="n">
        <v>1000000</v>
      </c>
    </row>
    <row r="7" spans="1:6">
      <c r="A7" s="4" t="s">
        <v>113</v>
      </c>
      <c r="B7" s="6" t="n">
        <v>48003</v>
      </c>
      <c r="C7" s="6" t="n">
        <v>1000</v>
      </c>
      <c r="D7" s="5" t="n">
        <v>4117321</v>
      </c>
      <c r="E7" s="5" t="n">
        <v>-4400602</v>
      </c>
      <c r="F7" s="5" t="n">
        <v>-234278</v>
      </c>
    </row>
    <row r="8" spans="1:6">
      <c r="A8" s="4" t="s">
        <v>114</v>
      </c>
      <c r="B8" s="5" t="n">
        <v>48003443</v>
      </c>
      <c r="C8" s="5" t="n">
        <v>1000000</v>
      </c>
    </row>
    <row r="9" spans="1:6">
      <c r="A9" s="4" t="s">
        <v>115</v>
      </c>
      <c r="B9" s="6" t="n">
        <v>2388</v>
      </c>
      <c r="D9" s="5" t="n">
        <v>22240</v>
      </c>
      <c r="F9" s="5" t="n">
        <v>24628</v>
      </c>
    </row>
    <row r="10" spans="1:6">
      <c r="A10" s="4" t="s">
        <v>116</v>
      </c>
      <c r="B10" s="5" t="n">
        <v>2387795</v>
      </c>
    </row>
    <row r="11" spans="1:6">
      <c r="A11" s="4" t="s">
        <v>117</v>
      </c>
      <c r="B11" s="6" t="n">
        <v>-150</v>
      </c>
      <c r="D11" s="5" t="n">
        <v>150</v>
      </c>
    </row>
    <row r="12" spans="1:6">
      <c r="A12" s="4" t="s">
        <v>118</v>
      </c>
      <c r="B12" s="5" t="n">
        <v>-150000</v>
      </c>
    </row>
    <row r="13" spans="1:6">
      <c r="A13" s="4" t="s">
        <v>110</v>
      </c>
      <c r="B13" s="4" t="s">
        <v>48</v>
      </c>
      <c r="C13" s="4" t="s">
        <v>48</v>
      </c>
      <c r="D13" s="4" t="s">
        <v>48</v>
      </c>
      <c r="E13" s="5" t="n">
        <v>-104108</v>
      </c>
      <c r="F13" s="5" t="n">
        <v>-104108</v>
      </c>
    </row>
    <row r="14" spans="1:6">
      <c r="A14" s="4" t="s">
        <v>119</v>
      </c>
      <c r="B14" s="6" t="n">
        <v>50241</v>
      </c>
      <c r="C14" s="6" t="n">
        <v>1000</v>
      </c>
      <c r="D14" s="6" t="n">
        <v>4139711</v>
      </c>
      <c r="E14" s="6" t="n">
        <v>-4504710</v>
      </c>
      <c r="F14" s="6" t="n">
        <v>-313758</v>
      </c>
    </row>
    <row r="15" spans="1:6">
      <c r="A15" s="4" t="s">
        <v>120</v>
      </c>
      <c r="B15" s="5" t="n">
        <v>50241238</v>
      </c>
      <c r="C15"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7</v>
      </c>
    </row>
    <row r="3" spans="1:3">
      <c r="A3" s="3" t="s">
        <v>122</v>
      </c>
    </row>
    <row r="4" spans="1:3">
      <c r="A4" s="4" t="s">
        <v>98</v>
      </c>
      <c r="B4" s="6" t="n">
        <v>-104108</v>
      </c>
      <c r="C4" s="6" t="n">
        <v>-16114</v>
      </c>
    </row>
    <row r="5" spans="1:3">
      <c r="A5" s="3" t="s">
        <v>123</v>
      </c>
    </row>
    <row r="6" spans="1:3">
      <c r="A6" s="4" t="s">
        <v>83</v>
      </c>
      <c r="B6" s="4" t="s">
        <v>48</v>
      </c>
      <c r="C6" s="5" t="n">
        <v>138</v>
      </c>
    </row>
    <row r="7" spans="1:3">
      <c r="A7" s="4" t="s">
        <v>124</v>
      </c>
      <c r="B7" s="5" t="n">
        <v>6500</v>
      </c>
      <c r="C7" s="4" t="s">
        <v>48</v>
      </c>
    </row>
    <row r="8" spans="1:3">
      <c r="A8" s="4" t="s">
        <v>93</v>
      </c>
      <c r="B8" s="5" t="n">
        <v>20545</v>
      </c>
      <c r="C8" s="4" t="s">
        <v>48</v>
      </c>
    </row>
    <row r="9" spans="1:3">
      <c r="A9" s="4" t="s">
        <v>125</v>
      </c>
      <c r="B9" s="5" t="n">
        <v>3221</v>
      </c>
    </row>
    <row r="10" spans="1:3">
      <c r="A10" s="4" t="s">
        <v>126</v>
      </c>
      <c r="B10" s="5" t="n">
        <v>33243</v>
      </c>
      <c r="C10" s="4" t="s">
        <v>48</v>
      </c>
    </row>
    <row r="11" spans="1:3">
      <c r="A11" s="3" t="s">
        <v>127</v>
      </c>
    </row>
    <row r="12" spans="1:3">
      <c r="A12" s="4" t="s">
        <v>128</v>
      </c>
      <c r="B12" s="5" t="n">
        <v>-1026</v>
      </c>
      <c r="C12" s="5" t="n">
        <v>-1607</v>
      </c>
    </row>
    <row r="13" spans="1:3">
      <c r="A13" s="4" t="s">
        <v>129</v>
      </c>
      <c r="B13" s="5" t="n">
        <v>7222</v>
      </c>
      <c r="C13" s="5" t="n">
        <v>1046</v>
      </c>
    </row>
    <row r="14" spans="1:3">
      <c r="A14" s="4" t="s">
        <v>130</v>
      </c>
      <c r="B14" s="4" t="s">
        <v>48</v>
      </c>
      <c r="C14" s="5" t="n">
        <v>10218</v>
      </c>
    </row>
    <row r="15" spans="1:3">
      <c r="A15" s="4" t="s">
        <v>131</v>
      </c>
      <c r="B15" s="5" t="n">
        <v>7037</v>
      </c>
      <c r="C15" s="4" t="s">
        <v>48</v>
      </c>
    </row>
    <row r="16" spans="1:3">
      <c r="A16" s="4" t="s">
        <v>132</v>
      </c>
      <c r="B16" s="5" t="n">
        <v>-27366</v>
      </c>
      <c r="C16" s="5" t="n">
        <v>-6319</v>
      </c>
    </row>
    <row r="17" spans="1:3">
      <c r="A17" s="3" t="s">
        <v>133</v>
      </c>
    </row>
    <row r="18" spans="1:3">
      <c r="A18" s="4" t="s">
        <v>134</v>
      </c>
      <c r="B18" s="4" t="s">
        <v>48</v>
      </c>
      <c r="C18" s="4" t="s">
        <v>48</v>
      </c>
    </row>
    <row r="19" spans="1:3">
      <c r="A19" s="3" t="s">
        <v>135</v>
      </c>
    </row>
    <row r="20" spans="1:3">
      <c r="A20" s="4" t="s">
        <v>136</v>
      </c>
      <c r="B20" s="4" t="s">
        <v>48</v>
      </c>
      <c r="C20" s="4" t="s">
        <v>48</v>
      </c>
    </row>
    <row r="21" spans="1:3">
      <c r="A21" s="4" t="s">
        <v>137</v>
      </c>
      <c r="B21" s="5" t="n">
        <v>-27366</v>
      </c>
      <c r="C21" s="5" t="n">
        <v>-6319</v>
      </c>
    </row>
    <row r="22" spans="1:3">
      <c r="A22" s="4" t="s">
        <v>138</v>
      </c>
      <c r="B22" s="5" t="n">
        <v>33251</v>
      </c>
      <c r="C22" s="5" t="n">
        <v>6319</v>
      </c>
    </row>
    <row r="23" spans="1:3">
      <c r="A23" s="4" t="s">
        <v>139</v>
      </c>
      <c r="B23" s="5" t="n">
        <v>5885</v>
      </c>
      <c r="C23" s="4" t="s">
        <v>48</v>
      </c>
    </row>
    <row r="24" spans="1:3">
      <c r="A24" s="3" t="s">
        <v>140</v>
      </c>
    </row>
    <row r="25" spans="1:3">
      <c r="A25" s="4" t="s">
        <v>141</v>
      </c>
      <c r="B25" s="5" t="n">
        <v>862</v>
      </c>
      <c r="C25" s="4" t="s">
        <v>48</v>
      </c>
    </row>
    <row r="26" spans="1:3">
      <c r="A26" s="4" t="s">
        <v>142</v>
      </c>
      <c r="B26" s="6" t="n">
        <v>3221</v>
      </c>
      <c r="C26"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4:27:22Z</dcterms:created>
  <dcterms:modified xmlns:dcterms="http://purl.org/dc/terms/" xmlns:xsi="http://www.w3.org/2001/XMLSchema-instance" xsi:type="dcterms:W3CDTF">2020-06-25T14:27:22Z</dcterms:modified>
</cp:coreProperties>
</file>